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ies and Related Pa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Basic Loss per Share before Non" sheetId="16" state="visible" r:id="rId16"/>
    <sheet xmlns:r="http://schemas.openxmlformats.org/officeDocument/2006/relationships" name="Spin-Off of VitaCig, Inc."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Basic Loss per Share before N25" sheetId="25" state="visible" r:id="rId25"/>
    <sheet xmlns:r="http://schemas.openxmlformats.org/officeDocument/2006/relationships" name="Spin-Off of VitaCig, Inc. (Tabl" sheetId="26" state="visible" r:id="rId26"/>
    <sheet xmlns:r="http://schemas.openxmlformats.org/officeDocument/2006/relationships" name="Organization and Basis of Pre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Plant and Equipment -" sheetId="31" state="visible" r:id="rId31"/>
    <sheet xmlns:r="http://schemas.openxmlformats.org/officeDocument/2006/relationships" name="Property, Plant and Equipment32" sheetId="32" state="visible" r:id="rId32"/>
    <sheet xmlns:r="http://schemas.openxmlformats.org/officeDocument/2006/relationships" name="Intangible Assets - Schedule of" sheetId="33" state="visible" r:id="rId33"/>
    <sheet xmlns:r="http://schemas.openxmlformats.org/officeDocument/2006/relationships" name="Intangible Assets - Schedule 34" sheetId="34" state="visible" r:id="rId34"/>
    <sheet xmlns:r="http://schemas.openxmlformats.org/officeDocument/2006/relationships" name="Intangible Assets (Details Narr" sheetId="35" state="visible" r:id="rId35"/>
    <sheet xmlns:r="http://schemas.openxmlformats.org/officeDocument/2006/relationships" name="Related Parties and Related P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Stockholders Equity (Details Na" sheetId="39" state="visible" r:id="rId39"/>
    <sheet xmlns:r="http://schemas.openxmlformats.org/officeDocument/2006/relationships" name="Income Taxes - Schedule of Effe" sheetId="40" state="visible" r:id="rId40"/>
    <sheet xmlns:r="http://schemas.openxmlformats.org/officeDocument/2006/relationships" name="Income Taxes - Schedule of Defe" sheetId="41" state="visible" r:id="rId41"/>
    <sheet xmlns:r="http://schemas.openxmlformats.org/officeDocument/2006/relationships" name="Income Taxes (Details Narrative" sheetId="42" state="visible" r:id="rId42"/>
    <sheet xmlns:r="http://schemas.openxmlformats.org/officeDocument/2006/relationships" name="Basic Loss per Share before N43" sheetId="43" state="visible" r:id="rId43"/>
    <sheet xmlns:r="http://schemas.openxmlformats.org/officeDocument/2006/relationships" name="Spin-Off of VitaCig, Inc. - Sch" sheetId="44" state="visible" r:id="rId44"/>
    <sheet xmlns:r="http://schemas.openxmlformats.org/officeDocument/2006/relationships" name="Spin-Off of VitaCig, Inc. (Deta"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373">
  <si>
    <t>Document and Entity Information - USD ($)</t>
  </si>
  <si>
    <t>12 Months Ended</t>
  </si>
  <si>
    <t>Apr. 30, 2016</t>
  </si>
  <si>
    <t>Aug. 31, 2016</t>
  </si>
  <si>
    <t>Oct. 31, 2015</t>
  </si>
  <si>
    <t>Document And Entity Information</t>
  </si>
  <si>
    <t>Entity Registrant Name</t>
  </si>
  <si>
    <t>mCig, Inc.</t>
  </si>
  <si>
    <t>Entity Central Index Key</t>
  </si>
  <si>
    <t>Document Type</t>
  </si>
  <si>
    <t>10-K/A</t>
  </si>
  <si>
    <t>Document Period End Date</t>
  </si>
  <si>
    <t>Apr. 30,
		2016</t>
  </si>
  <si>
    <t>Amendment Flag</t>
  </si>
  <si>
    <t>tru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mCig,
Inc. (the “Company”) is filing this Amendment #2 on Form 10-K/A (the Amendment”) to the Company’s
annual report on Form 10-K for the fiscal year ended April 30, 2016 (the “Form 10-K”), filed with the Securities
and Exchange Commission on August 31, 2016 (the “Original Filing Date ”), and
the Form 10-K/A Amendment #1 filed with the Securities and Exchange Commission on November 25, 2016, solely for the purpose
of furnishing Exhibit 101 – Interactive Data File (XBRL Exhibit) required by Rule 405 of Regulation S-T, which was not included
with the Original Filing. No
other changes have been made to the Form 10-K and Form 10-K/A Amendment #1. This Amendment speaks as of the original filing
date of the Form 10-K, does not reflect events that may have occurred subsequent to the original filing date and does not modify
or update in any way disclosures made in the original Form 10-K.</t>
  </si>
  <si>
    <t>Consolidated Balance Sheets - USD ($)</t>
  </si>
  <si>
    <t>Apr. 30, 2015</t>
  </si>
  <si>
    <t>Current Assets:</t>
  </si>
  <si>
    <t>Cash and cash equivalents</t>
  </si>
  <si>
    <t>Accounts Receivable</t>
  </si>
  <si>
    <t>Other Receivable</t>
  </si>
  <si>
    <t xml:space="preserve"> </t>
  </si>
  <si>
    <t>Inventory</t>
  </si>
  <si>
    <t>Prepaid Expenses</t>
  </si>
  <si>
    <t>Total Current Assets</t>
  </si>
  <si>
    <t>Property, Plant, and Equipment, Net</t>
  </si>
  <si>
    <t>Due From Related Party</t>
  </si>
  <si>
    <t>Cost Basis Investment</t>
  </si>
  <si>
    <t>Intangible Assets</t>
  </si>
  <si>
    <t>Total Assets</t>
  </si>
  <si>
    <t>Current Liabilities:</t>
  </si>
  <si>
    <t>Accounts Payable and Accrued Expenses</t>
  </si>
  <si>
    <t>Due to Shareholder</t>
  </si>
  <si>
    <t>Deferred Revenue</t>
  </si>
  <si>
    <t>Total Current Liabilities</t>
  </si>
  <si>
    <t>Total Liabilities</t>
  </si>
  <si>
    <t>COMMITMENTS AND CONTINGENCIES</t>
  </si>
  <si>
    <t>STOCKHOLDERS' EQUITY</t>
  </si>
  <si>
    <t>Preferred stock, $0.0001 par value; 50,000,000 shares authorized; 23,000,000 shares outstanding.</t>
  </si>
  <si>
    <t>Common stock, $0.0001 par value; 560,000,000 shares authorized; 306,314,216 and 278,261,617 issued and outstanding as of April 30, 2016 and 2015, respectively.</t>
  </si>
  <si>
    <t>Additional Paid in Capital</t>
  </si>
  <si>
    <t>Accumulated Deficit</t>
  </si>
  <si>
    <t>Total Stockholders Equity</t>
  </si>
  <si>
    <t>Non-Controlling Interest</t>
  </si>
  <si>
    <t>Total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Income Statement [Abstract]</t>
  </si>
  <si>
    <t>Sales</t>
  </si>
  <si>
    <t>Cost of Sales</t>
  </si>
  <si>
    <t>Gross Profit</t>
  </si>
  <si>
    <t>Selling, general, and administrative</t>
  </si>
  <si>
    <t>Professional Fees</t>
  </si>
  <si>
    <t>Research and Development</t>
  </si>
  <si>
    <t>Stock based compensation</t>
  </si>
  <si>
    <t>Consultant Fees</t>
  </si>
  <si>
    <t>Amortization and Depreciation</t>
  </si>
  <si>
    <t>Total Operating Expenses</t>
  </si>
  <si>
    <t>Loss From Operations</t>
  </si>
  <si>
    <t>Impairment on investment in VitaCig</t>
  </si>
  <si>
    <t>Impairment on investment in Vapolution</t>
  </si>
  <si>
    <t>Net Loss from Continuing Operations</t>
  </si>
  <si>
    <t>Net Income from Discontinuing Operations</t>
  </si>
  <si>
    <t>Net Loss Before Non-Controlling Interest</t>
  </si>
  <si>
    <t>Loss Attributable to Non-Controlling Interest</t>
  </si>
  <si>
    <t>Net Loss Attributable to Controlling Interest</t>
  </si>
  <si>
    <t>Basic and Diluted (Loss) Per Share:</t>
  </si>
  <si>
    <t>Income(Loss) per share from Continuing Operations</t>
  </si>
  <si>
    <t>Income(Loss) per share from Discontinued Operations</t>
  </si>
  <si>
    <t>Income(Loss) Per Share</t>
  </si>
  <si>
    <t>Weighted Average Shares Outstanding - Basic and Diluted</t>
  </si>
  <si>
    <t>Consolidated Statements of Changes in Stockholders Equity - USD ($)</t>
  </si>
  <si>
    <t>Preferred Stock</t>
  </si>
  <si>
    <t>Common Stock</t>
  </si>
  <si>
    <t>Additional Paid-In Capital</t>
  </si>
  <si>
    <t>Noncontrolling Interest</t>
  </si>
  <si>
    <t>Total</t>
  </si>
  <si>
    <t>Beginning balance, shares at Apr. 30, 2014</t>
  </si>
  <si>
    <t>Beginning balance, amount at Apr. 30, 2014</t>
  </si>
  <si>
    <t>Issuance of common stock for cash, amount</t>
  </si>
  <si>
    <t>Stock issued for services, shares</t>
  </si>
  <si>
    <t>Stock issued for services, amount</t>
  </si>
  <si>
    <t>Dividend related to VitaCig spin-Off</t>
  </si>
  <si>
    <t>Net loss</t>
  </si>
  <si>
    <t>Ending balance, shares at Apr. 30, 2015</t>
  </si>
  <si>
    <t>Ending balance, amount at Apr. 30, 2015</t>
  </si>
  <si>
    <t>Issuance of common stock for cash, shares</t>
  </si>
  <si>
    <t>Shares Issued, Purchase of Assets</t>
  </si>
  <si>
    <t>Shares Issued, Purchase of Assets, Value</t>
  </si>
  <si>
    <t>Ending balance, shares at Apr. 30, 2016</t>
  </si>
  <si>
    <t>Ending balance, amount at Apr. 30, 2016</t>
  </si>
  <si>
    <t>Consolidated Statements of Cash Flows - USD ($)</t>
  </si>
  <si>
    <t>Cash Flows From Operating Activities:</t>
  </si>
  <si>
    <t>Net (Loss)</t>
  </si>
  <si>
    <t>Adjustments to Reconcile Net Loss to Net Cash Provided By (Used In) Operating Activities:</t>
  </si>
  <si>
    <t>Depreciation and Amortization</t>
  </si>
  <si>
    <t>Bad Debt Expense</t>
  </si>
  <si>
    <t>Common Stock Issued for Services</t>
  </si>
  <si>
    <t>Loss on Impairment of Investments</t>
  </si>
  <si>
    <t>Changes in operating assets and liabilities:</t>
  </si>
  <si>
    <t>Receivable Related Party</t>
  </si>
  <si>
    <t>Receivable Other</t>
  </si>
  <si>
    <t>Inventories</t>
  </si>
  <si>
    <t>Prepaid Expenses and Other Current Assets</t>
  </si>
  <si>
    <t>Accounts Payable, Accrued Expenses and Taxes Payable</t>
  </si>
  <si>
    <t>Total Adjustment to Reconcile Net Loss to Net Cash</t>
  </si>
  <si>
    <t>Provided by (Used in) Continuing Operating Activities</t>
  </si>
  <si>
    <t>Provided by (Used in) Discontinued Operating Activities</t>
  </si>
  <si>
    <t>Provided by (Used in) Operating Activities</t>
  </si>
  <si>
    <t>Cash Flows From Investing activities:</t>
  </si>
  <si>
    <t>Intangibles</t>
  </si>
  <si>
    <t>Acquisition of Property, Plant and Equipment</t>
  </si>
  <si>
    <t>Net Cash Used in Investing Activities</t>
  </si>
  <si>
    <t>Cash Flows From Financing Activities:</t>
  </si>
  <si>
    <t>Issuance of Common Stock for Cash</t>
  </si>
  <si>
    <t>Advances to Related Party</t>
  </si>
  <si>
    <t>Borrowing on debt from Related Party</t>
  </si>
  <si>
    <t>Net Cash Provided by (Used in) Financing Activities</t>
  </si>
  <si>
    <t>Net Increase (Decrease) in Cash</t>
  </si>
  <si>
    <t>Cash at Beginning of Year</t>
  </si>
  <si>
    <t>Cash at End of Period</t>
  </si>
  <si>
    <t>Supplemental Disclosure of Cash Flows Information:</t>
  </si>
  <si>
    <t>Cash Paid for Interest</t>
  </si>
  <si>
    <t>Cash Paid for Taxes</t>
  </si>
  <si>
    <t>Non-Cash Investing and Financing Activities:</t>
  </si>
  <si>
    <t>Shares Issued for Acquisition of Vapolution</t>
  </si>
  <si>
    <t>Organization and Basis of Presentation</t>
  </si>
  <si>
    <t>Accounting Policies [Abstract]</t>
  </si>
  <si>
    <t xml:space="preserve">The
accompanying consolidated audited financial statements of mCig, Inc., (the “Company”, “we”, “our”),
have been prepared in accordance with accounting principles generally accepted in the United States of America and the rules of
the Securities and Exchange Commission (“SEC”). Description
of Business The
Company was incorporated in the State of Nevada on December 30, 2010 originally under the name Lifetech Industries, Inc. Effective
August 2, 2013, the name was changed from "Lifetech Industries, Inc." to "mCig, Inc." reflecting the new business
model. Since
2013, the Company has been involved in the marijuana and cannabinoid (CBD) industry. It currently markets, sales, services, and
distributes electronic cigarettes, vaporizers, and accessories internationally and in the United States. The Company offers its
products through its wholesale distribution and online storefronts, www.mcig.org, www.vitacig.org, www.vitacbd.com, and www.justchill.com.
In FY 2016 the Company expanded its products and services to include construction management, where it builds marijuana grow and
dispensary facilities for its clients. All
agreements related to the Lifetech business are terminated and closed as of April 30, 2014. It will not have any impact on the
current and future operations because all of these agreements are related to the previous business directions of the Company. Subsidiaries
of the Company The
Company currently operates, in addition to the mCig product line under mCig, Inc., four subsidiaries; Scalable Solutions, LLC,
Vapolution, Inc., VitaCig, Inc., and mCig Internet Sales, Inc. mCig,
Inc., We
distribute and wholesale the mCig product lines – affordable loose-leaf eCigs. Designed in the USA – with
unique formulas, trade secrets, the mCig products provide a smoking experience by heating plant material, waxes, and oils delivering
a smoother inhalation experience. VitaCig,
Inc. Subsequent
to this reporting period, we distribute and wholesale the VitaCig product lines – affordable loose-leaf eCigs.
Designed in the USA – with unique formulas, trade secrets, VitaCig provides a smoking experience by heating plant material,
waxes, and oils delivering a smoother inhalation experience. On
February 24, 2014 the company entered into a Contribution Agreement with VitaCig, Inc. In accordance with this agreement VitaCig,
Inc. accepted the contribution by mCig, Inc. of specific assets consisting solely of pending trademarks for the term “VitaCig”
filed with the USPTO and $500 in cash as contribution in exchange for 500,135,000 shares of common capital stock representing
100% of the shares outstanding of VitaCig, Inc. On
November 28, 2014, the Company distributed to its shareholders 270,135,000 shares of Common Stock of VitaCig, Inc. owned by the
Company, a shareholder of VitaCig. The shareholders of the Company received one share of VitaCig common stock for every one share
of mCig common stock that they held as of the record date. For
the years ended April 30, 2016 and April 30, 2015 the Company accounted for its investment in VitaCig, Inc. under the equity method. On
June 22, 2016 the Company acquired the business operations from VitaCig, Inc., in exchange for 172,500,000 shares of stock of
VitaCig, Inc., owned by the Company and $95,000, which was a drawdown of the outstanding balance owed by VitaCig, Inc., to the
Company. (see Subsequent Events). Vapolution,
Inc. The
Company maintains an investment in Vapolution, Inc. which manufactures and retails home-use vaporizers such as the Vapolution
2.0. On
January 23, 2014, the Company signed a Stock Purchase Agreement with Vapolution, Inc. which manufactures and retails home-use
vaporizers. In accordance with this agreement mCig, Inc. acquired 100% of Vapolution, Inc.; as part of this transaction mCig,
Inc. has agreed to issue 5,000,000 shares to shareholders of Vapolution, Inc. On
October 30, 2015 the Company issued the final installment of 2,500,000 shares to the prior owners of Vapolution, Inc. Vapolution,
Inc., has the right to rescind the transaction in exchange for returning 5,000,000 shares of mCig stock to the treasury until
June 30, 2017. As such, the Company continues to treat the investment into Vapolution, Inc., as an investment, not a consolidation. Scalable
Solutions, LLC Scalable
Solutions, LLC was organized by the Company on March 6, 2016, provides construction services in the cultivation and grow industry.
Scalable began operations in December 2015, but was not officially incorporated until March 2016. The Company owns 80% of
Scalable. Zoha Development, LLC maintains an option to acquire 40% of Scalable for a nominal fee. mCig
Internet Sales, Inc. On
June 1, 2016, subsequent to this reporting period, the Company incorporated mCig Internet Sales, Inc., (“mCig Internet”)
in order to consolidate all online retail sales from various websites and to provide streamlining of administrative and documentation
services, consolidation of inventories, and support economy of scale. </t>
  </si>
  <si>
    <t>Summary of Significant Accounting Policies</t>
  </si>
  <si>
    <t>Principles
of Consolidation The
consolidated financial statements include the accounts of the Company and the majority owned subsidiary of Scalable Solutions,
LLC for the year ended April 30, 2016. Significant intercompany balances and transactions have been eliminated. The
Company had consolidated VitaCig, Inc. through November 28, 2014 at which time VitaCig was spun-off and is no longer consolidated
into the Company’s financial statements. See Note 11.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y 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recognizes revenue for sales online either direct to consumer or through our Wholesaler, Distributor, Reseller (WDR) program.
For online sales, revenue is recognized by the Company at the time of order fulfillment. Since mCig collects payment for each
online order at the time of sale, the point of shipping revenue recognition method ensures that the Company recognizes the revenue
collected within 24-48 hours after the order is received and the funds are collected. The
Company measures construction revenue as a Cost-type contract in accordance with ASC 605, which discusses accounting for performance
of construction contracts. The Company recognizes revenue on a cost-plus basis, provisions for reimbursable costs (which are generally
spelled out in the contract), overhead recovery percentages, and fees. A fee may be a fixed amount or a percentage of reimbursable
costs or an amount based on performance criteria. Generally, percentage fees may be accrued as the related costs are incurred,
since they are a percentage of costs incurred, and profits therefore are recognized as costs are incurred.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 Deferred
Revenue Payments
received by the Company in advance are recorded as deferred revenue until the merchandise has shipped to the customer. Cost
of Goods Sold The
Company recognizes the direct cost of purchasing product for sale, including freight-in and packaging, as cost of goods sold in
the accompanying statement of operation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t April 30, 2016 or 2015. Inventory Inventory
consists of finished product, mCig products valued at the lower of cost or market valuation under the first-in, first-out method
of costing.
April
30, 2016 April
30, 2015
Finished
goods $ 7,268 $ 45,547
Allowance
for obsolescence - (5,000)
Total
inventory $ 7,268 $ 40,547 As
of April 30, 2016, the Company had no allowance for obsolescence. The level of inventory maintained by the Company is insignificant
and is typically ordered on an as needed basis, or just-in-time. Property
and Equipment Property
and equipment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Accounts
Receivable The
Company’s accounts receivable is primarily from its construction and grow division. As the retail division is either
paid through credit card processing and prepaid wholesale purchases, the Company does not project to have any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allocated the reserve for bad debt. Once the vendor releases the funds, the bad debt
reserve is appropriately reversed. At the end of the fiscal year the Company had zero in reserves.
2016 2015
Accounts
Receivable 6,120 22,141
Total $ 6,120 $
22,141 Advertising
Costs and Expense The
advertising costs are expensed as incurred. During the years ended April 30, 2016 and 2015, the advertising costs were $53,981
and $14,865, respectively. Foreign
Currency Translation The
Company’s functional currency and its reporting currency is the United States Dollar. Intangible
Assets The
Company’s intangible assets consist of certain website development costs and are amortized over its useful life. Research
and Development The
costs of research and development are expensed as incurred. During the years ended April 30, 2015 and 2016, the advertising costs
were $37,000 and $5,516, respectively. Financial
Instruments 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does not have any assets or liabilities that are required to be measured and recorded at fair value on a recurring basis.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is no potential dilutive security as of April 30, 2016 or 2015.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April 30, 2016 and 2015. Impairment
of Long-lived Assets The
Company accounts for long-lived assets in accordance with the provisions of FASB Topic 360, “ Accounting for the Impairment
of Long-Lived Assets Cost-Basis
Investments The
Company’s non-marketable equity investment in Vapolution is recorded using the cost-basis method of accounting, and is classified
within other long-term assets on the accompanying balance sheet as permitted by FASB ASC 325, “Cost Method Investments”.
During 2016 there were no impairment losses. During 2015 the Company recorded an impairment loss of $625,000 related to the investment
in Vapolution. Equity-Basis
Investments The
Company accounts for its approximately 46% ownership of VitaCig, Inc., (Nevada) as an equity-basis investment. As of April 30,
2016 and April 30, 2015, there is no net book value of the ownership of VitaCig, due to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 As a condition to the action, the Company’s shares are non-dilutive for a period of 12 months.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16. Based on these actual
expenses, the warranty reserve, as estimated by management as of April 30, 2016 and April 30, 2015 were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 Recent
Accounting Pronouncements The
Company evaluated all recent accounting pronouncements issued and determined that the adoption of these pronouncements would not
have a material effect on the financial position, results of operations, or cash flows of the Company. In
April 2014, the FASB issued ASU 2014-08, Reporting Discontinued Operations and Disclosures of Components of an Entity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to-date information. On
May 28, 2014, the FASB issued ASU No. 2016-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March 2016, the FASB issued ASU No. 2016-03 implementing the effective dates of Intangible – Goodwill and Other (Topic 350),
Business Combinations (Topic 805), Consolidation (Topic 810) and Derivatives and Hedging (Topic 815) immediately.
The Company has reviewed the topics and in compliance. The effects of the immediate implementation of these topics have
had no effect on the financial statements of the Company. In
March 2016, the FASB issued ASU No.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provisions of this guidance and assessing its impact on
the Company’s financial statements and disclosures. In
August 2014, the Financial Accounting Standards Board (“FASB”) issued Accounting Standards Update (“ASU”)
No. 2014-15, “Presentation of Financial Statements—Going Concern: Disclosure of Uncertainties about an Entity’s
Ability to Continue as a Going Concern.”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GAAP. We do not anticipate that
the adoption of ASU 2014-15 will have a material impact on our consolidated financial condition or results from operations. Management’s
evaluations regarding the events and conditions that raise substantial doubt regarding our ability to continue as a going concern
as discussed in the notes to our consolidated financial statements included elsewhere.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si>
  <si>
    <t>Going Concern</t>
  </si>
  <si>
    <t>Organization, Consolidation and Presentation of Financial Statements [Abstract]</t>
  </si>
  <si>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years ended April 30, 2016 and 2015
have been prepared assuming that we will continue as a going concern, which contemplates the realization of assets and satisfaction
of liabilities in the normal course of business. The
Company has suffered losses from operations and has a nominal working capital surplu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Property, Plant and Equipment</t>
  </si>
  <si>
    <t>Property, Plant and Equipment [Abstract]</t>
  </si>
  <si>
    <t>The following is a detail of equipment
at April 30, 2016 and 2015:
2016 2015
Furniture and fixtures $ 1,792 $ 1,792
Total property 1,792 1,792
Less: accumulated depreciation (458) (22)
Total property, net $ 1,334 $ 1,770 Depreciation expense on property, plant and equipment was
$436 and $22 for the years ended April 30, 2016 and 2015, respectively.</t>
  </si>
  <si>
    <t>Goodwill and Intangible Assets Disclosure [Abstract]</t>
  </si>
  <si>
    <t xml:space="preserve">Intangible
assets, net consisted of the following:
2016 2015
Intangible
assets $
19,511 $
19,511
Additional
website development 3,080 3,080
Total
Intangible Assets 22,591 22,591
Less
amortization (22,102) (14,487)
Net
intangible assets $
488 $
8,104 Amortization
expense on intangible assets was $7,616 and $6,824 for the years ended April 30, 2016 and 2015, respectively. The weighted average
remaining useful life on intangible assets at April 30, 2016 is approximately 2 months. The
table below represents the estimated amortization of intangible assets for each of the next five years.
Year Amortization
2017 $
488
2018 -
2019 -
2020 -
2021 -
Total $ 488 </t>
  </si>
  <si>
    <t>Related Parties and Related Party Transactions</t>
  </si>
  <si>
    <t>Related Party Transactions [Abstract]</t>
  </si>
  <si>
    <t>During
the year ended April 30, 2016, the Company advanced to VitaCig $86,012 for internet product sales, and inventory purchases bringing
the total outstanding due the Company to $186,276, which is recorded as due from related party. The
Company entered into various agreements with Zoha Development, LLC in the management and ownership of Scalable Solutions, LLC.
The principal owner of Zoha Development, LLC is Ronald Sassano, Scalable CEO and Board member. Zoha Development, LLC owns
20% of Scalable Solutions, Inc., and has an option to acquire 40% additional membership units of Scalable Solutions, LLC. The
Company entered into a Line of Credit with Paul Rosenberg (see Subsequent Events) for up to $100,000 in funding. Throughout the
fiscal year, the Company had various transactions in which Paul Rosenberg, the Company’s CEO and Chairman of the Board personally
paid expenses on behalf of the Company. As of April 30, 2016 the Company borrowed $24,173 from Paul Rosenberg. On May 1, 2016
the Company entered into a Line of Credit and Convertible Promissory Note for up to $100,000 in funding by Paul Rosenberg to accurately
record the day-to-day transactions of the Company and Paul Rosenberg. During
the year ended April 30, 2015, the Company advanced to VitaCig $105,264 for professional fees and inventory purchases and VitaCig
repaid $5,000 of that advance during the year ended April 30, 2015. As
of April 30, 2015, the balance of the advances to VitaCig was $100,264 and is recorded as due from related party.</t>
  </si>
  <si>
    <t>Commitments and Contingencies</t>
  </si>
  <si>
    <t>Commitments and Contingencies Disclosure [Abstract]</t>
  </si>
  <si>
    <t>The
Company had a one year lease for a storage facility located in Falls Church, Virginia that expired in August 2015. As of April
30, 2015, we had $3,167 remaining on this one year lease. As of April 30, 2016, the Company has not renewed this lease. Rent
expense for the year ended April 30, 2016 and 2015 was $501 and $7,628, respectively.
2016 2015
Commitments $ - $ 3,167
Total
Commitments $
- $
3,167</t>
  </si>
  <si>
    <t>Stockholders Equity</t>
  </si>
  <si>
    <t>Equity [Abstract]</t>
  </si>
  <si>
    <t xml:space="preserve">Common
Stock As
of April 30, 2016, the Company was authorized to issue 560,000,000 common shares at a par value of $0.0001. As of April
30, 2015 the Company had issued and outstanding 278,261,617 common shares. During
the year ended April 30, 2016 the Company issued 25,552,599 shares of common stock for services rendered valued at $927,493 and
issued 2,500,000 shares of common stock valued ar $67,500 for investment purposes. As of April 30, 2016 the total issued
and outstanding of common stock was 306,314,216. During
the year ended April 30, 2015, the Company issued 8,126,617 shares of common stock as compensation. The shares were issued from
the Company. The fair values of the shares were a total of $4,431,122 and were recorded at the market price on the date of grant. On
January 23, 2014, the Company completed the investment acquisition of Vapolution, Inc. by acquiring all of its' issued and outstanding
shares in exchange for 5,000,000 shares of mCig's common stock at a market value of $0.25 per share on the date of the acquisition,
where Vapolution became a controlled subsidiary. Since
only half of the agreed upon shares had been paid out by mCig, Inc. to the previous owners of Vapolution, Inc. as of April 30,
2014 as part of the agreed upon purchase price, only half of the purchase price ($625,000) was reported on the Company’s
balance sheet as Investment in Vapolution, Inc. at the year-end date. On April 30, 2015 the investment of $625,000 was impaired.
The remaining purchase price of 2,500,000 shares ($67,500 value) was recognized on the Company’s balance sheet on October
30, 2015. On
January 23, 2014, Paul Rosenberg, CEO of mCig, Inc. has cancelled an equal amount (2,500,000 shares) of common shares owned by
him resulting in a net non-dilutive transaction to existing mCig, Inc. shareholders. The remaining 2,500,000 of common shares
owned by Paul Rosenberg will be cancelled to offset the 2,500,000 new shares issued from the treasury to complete the purchase
of Vapolution, Inc. Stock
Split On
December 12, 2013, the company made an amendment of Certificate of Incorporation to decrease the number of authorized shares
of Common stock, $0.0001 par value per share, from 1,000,000,000 shares to 560,000,000 shares. Preferred
Stock The
Company has authorized 50,000,000 shares of preferred stock, at $0.0001 par value and 23,000,000 are issued and outstanding as
of April 30, 2016 and 2015. Each share of the Preferred Stock has 10 votes on all matters presented to be voted by the holders
of the Company’s common stock. All 23,000,000 shares of preferred stock were granted to the Company’s Chief Executive
Officer on September 23, 2013, which was valued at $2,300, the price of the common stock of $0.0001 exchanged in the transaction. On
September 23, 2013, the Company entered into a Share Cancellation / Exchange / Return to Treasury Agreement with Paul Rosenberg,
the chief executive officer of mCig, Inc., for the cancellation of 230,000,000 shares of our common stock held by Mr. Rosenberg
in exchange for 23,000,000 shares of our company’s Series A Preferred Stock. Under
the terms of the Agreement the Preferred Shares only have voting rights and no right to convert to common stock in accordance
with the Certificate of Certification filed with the State of Nevada on September 10, 2013. The Series A Preferred shares of mCig,
Inc. carry ten (10) votes per each share of Preferred stock while mCig, Inc.’s common shares carry one (1) vote per each
share outstanding. On
April 10, 2014, the Share Cancellation / Exchange / Return to Treasury Agreement was amended. Under terms of the amended agreement,
all or any part of the Preferred Shares held by Shareholder can be converted at any time or from time to time, and can be exchanged
for a stated number of the company's Common Stock Shares. The amendment was rejected by the State of Nevada as the conversion
did not have a stated number of shares that converts and thus was invalid. On
July 16, 2014, the Board of Directors approved the conversion rate of ten for one (ten
shares of common stock for each share of </t>
  </si>
  <si>
    <t>Income Taxes</t>
  </si>
  <si>
    <t>Income Tax Disclosure [Abstract]</t>
  </si>
  <si>
    <t>The
Company’s income tax expense for the periods presented in the statements of operations represents minimum California franchise
taxes. The items accounting for the difference between income taxes computed at the federal statutory rate and the provision for
income taxes were as follows:
2016 2015
Statutory federal
income tax rate 34.0% 34.0%
State income taxes,
net of federal taxes 6.0% 6.0%
Non-deductible items (1.0)% (1.0)%
Valuation allowance (39.0)% (39.0)%
Effective income tax
rate 0.0% 0.0%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The
tax effects of the temporary differences and carry forwards that give rise to deferred tax assets consist of the following: 2016 2015
Deferred
tax asset $ 875,109 $
399,725
Valuation
allowance (875,109) (399,725)
Net
deferred taxes $ - $
- At
April 30, 2016 and 2015, the Company had net operating loss carry forwards available to offset future taxable income of approximately
2,575,824 and $2,100,440, respectively. These carry forwards will begin to expire in the year ending December 31, 2026.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since its inception in 2007 and, accordingly, some or all of its net
operating loss carry forwards may not be available to offset future taxable income. Even if the loss carry forwards are available,
they may be subject to substantial annual limitations resulting from past ownership changes, and ownership changes occurring after
April 30, 2016,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of $875,109 on the deferred tax assets relating to these NOL carryforward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April 30,
2016 and 2015, deferred tax assets have been fully offset by a valuation allowance. The
Company files income tax returns in the U.S. federal jurisdiction, and with the State of California. The Company is subject to
U.S. federal and state income tax examinations by tax authorities for tax years 2014 through 2016 due to net operating losses
that are being carried forward for tax purposes. The Company does not have any uncertain tax positions or unrecognized tax benefits
at April 30, 2016 or 2015. The Company’s policy is to recognize interest and penalties related to income taxes as components
of interest expense and other expense, respectively.</t>
  </si>
  <si>
    <t>Basic Loss per Share before Non-Controlling Interest</t>
  </si>
  <si>
    <t>Earnings Per Share [Abstract]</t>
  </si>
  <si>
    <t xml:space="preserve">Basic Loss Per Share
April 30,
2016 2015
Net loss from continuing operations before Non-controlling Interest (1,391,415) (4,904,992)
Net income from discontinued operations - 35,544
Net loss (1,391,415) (4,869,448)
Basic loss per common share from continuing operations $ 0.00) $ (0.02)
Basic income per common share from discontinued operations N/A $ 0.00
Basic income (loss) per share $ 0.00) $ (0.02)
Basic weighted average number of shares outstanding 293,680,673 271,793,396 The computation of basic loss per common share is based on
the weighted average number of shares outstanding during the year. </t>
  </si>
  <si>
    <t>Spin-Off of VitaCig, Inc.</t>
  </si>
  <si>
    <t>On
November 28, 2014, mCig completed the spin-off of VitaCig, Inc. (the “Spin-off”). Effective as of 11:59 p.m., New
York City time, on November 28, 2014 (the “Distribution Date”), the Company distributed 270,135,000 shares of
common stock of VitaCig, Inc., par value $0.0001 per share (“VitaCig Common Stock”), to holders of mCig’s stockholders
of record as a pro rata dividend. The record date for the dividend was November 28, 2014. The Ex-Dividend Date was
set for November 25, 2014. mCig stockholders received one share of VitaCig Common Stock for every one share of common stock,
par value $0.0001 per share, of mCig. The Spin-off was completed for the purpose of legally and structurally separating
VitaCig, Inc. from mCig. MCig retained 230,000,000 shares of common stock and remains as a controlling shareholder. During the
year ended April 30, 2015, the Company reclassified the investment in VitaCig as discontinued operations. The
shares of common stock received by mCig shareholders were registered on a Form S-1 filed by VitaCig and declared effective by
the Securities and Exchange Commission on November 5, 2014. During
the year ended April 30, 2015, the Company recorded a loss on impairment of investment related to VitaCig of $13,658. The following
table presents the net book value of VitaCig as of the Spin-off date, the pro-rata value after the Spin-off and the impairment
of the investment in VitaCig:
Net
book value of VitaCig at spin-off $
29,700
Dividend
related to spin-off 16,042
Pro-rata
net book value after spin-off 13,658
Loss
on impairment of investment (13,658)
Balance $
-</t>
  </si>
  <si>
    <t>Subsequent Events</t>
  </si>
  <si>
    <t>Subsequent Events [Abstract]</t>
  </si>
  <si>
    <t>On
May 1, 2016 the Company entered into a Line of Credit Agreement with Paul Rosenberg, the Chairman and CEO. The Company will
utilize the Line of Credit as needed for day-to-day operations. On
May 15, 2016, a shareholder elected to convert 400,000 shares of Series A Preferred Stock into 4,000,000 shares of common stock. On
June 7, 2016, the Company issued 3,441,176 shares of common stock for services and 7,000,000 shares of common stock in exchange
for the purchase of three domain urls. The common stock issued for services was recorded as Stock Based Compensation in the amount
of $103,235. The common stock issued for the purchase of the domain urls was recorded as an Intangible Asset in the amount of
$210,000. On
June 8, 2016, Paul Rosenberg converted 600,000 shares of Series A Preferred Stock into 6,000,000 shares of common stock. On
June 2 2 As
a part of the acquisition the Company secured four contracts between VitaCig, Inc., and its customers. The
assets of the VitaCig business has been transferred from VitaCig, Inc., a Nevada corporation to VitaCig, Inc., a Florida corporation,
a wholly owned subsidiary of mCig, Inc.</t>
  </si>
  <si>
    <t>Summary of Significant Accounting Policies (Policies)</t>
  </si>
  <si>
    <t>Principles of Consolidation</t>
  </si>
  <si>
    <t xml:space="preserve">The
consolidated financial statements include the accounts of the Company and the majority owned subsidiary of Scalable Solutions,
LLC for the year ended April 30, 2016. Significant intercompany balances and transactions have been eliminated. The
Company had consolidated VitaCig, Inc. through November 28, 2014 at which time VitaCig was spun-off and is no longer consolidated
into the Company’s financial statements. See Note 11. </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Revenue Recognition</t>
  </si>
  <si>
    <t>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recognizes revenue for sales online either direct to consumer or through our Wholesaler, Distributor, Reseller (WDR) program.
For online sales, revenue is recognized by the Company at the time of order fulfillment. Since mCig collects payment for each
online order at the time of sale, the point of shipping revenue recognition method ensures that the Company recognizes the revenue
collected within 24-48 hours after the order is received and the funds are collected. The
Company measures construction revenue as a Cost-type contract in accordance with ASC 605, which discusses accounting for performance
of construction contracts. The Company recognizes revenue on a cost-plus basis, provisions for reimbursable costs (which are generally
spelled out in the contract), overhead recovery percentages, and fees. A fee may be a fixed amount or a percentage of reimbursable
costs or an amount based on performance criteria. Generally, percentage fees may be accrued as the related costs are incurred,
since they are a percentage of costs incurred, and profits therefore are recognized as costs are incurred.</t>
  </si>
  <si>
    <t>Stock-Based Compensation</t>
  </si>
  <si>
    <t>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t>
  </si>
  <si>
    <t>Payments
received by the Company in advance are recorded as deferred revenue until the merchandise has shipped to the customer.</t>
  </si>
  <si>
    <t>Cost of Goods Sold</t>
  </si>
  <si>
    <t>The
Company recognizes the direct cost of purchasing product for sale, including freight-in and packaging, as cost of goods sold in
the accompanying statement of operations.</t>
  </si>
  <si>
    <t>Cash and Cash Equivalents</t>
  </si>
  <si>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t April 30, 2016 or 2015.</t>
  </si>
  <si>
    <t>Inventory consists of finished product,
mCig products valued at the lower of cost or market valuation under the first-in, first-out method of costing.
April 30, 2016 April 30, 2015
Finished goods $ 7,268 $ 45,547
Allowance for obsolescence - (5,000)
Total inventory $ 7,268 $ 40,547 As of April 30, 2016, the Company had
no allowance for obsolescence. The level of inventory maintained by the Company is insignificant and is typically ordered
on an as needed basis, or just-in-time.</t>
  </si>
  <si>
    <t>Property and Equipment</t>
  </si>
  <si>
    <t>Property
and equipment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t>
  </si>
  <si>
    <t>The
Company’s accounts receivable is primarily from its construction and grow division. As the retail division is either
paid through credit card processing and prepaid wholesale purchases, the Company does not project to have any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allocated the reserve for bad debt. Once the vendor releases the funds, the bad debt
reserve is appropriately reversed. At the end of the fiscal year the Company had zero in reserves.
2016 2015
Accounts
Receivable 6,120 22,141
Total $ 6,120 $
22,141</t>
  </si>
  <si>
    <t>Advertising Costs and Expense</t>
  </si>
  <si>
    <t>The
advertising costs are expensed as incurred. During the years ended April 30, 2016 and 2015, the advertising costs were $53,981
and $14,865, respectively.</t>
  </si>
  <si>
    <t>Foreign Currency Translation</t>
  </si>
  <si>
    <t>The
Company’s functional currency and its reporting currency is the United States Dollar.</t>
  </si>
  <si>
    <t xml:space="preserve">The
Company’s intangible assets consist of certain website development costs and are amortized over its useful life. </t>
  </si>
  <si>
    <t>The
costs of research and development are expensed as incurred. During the years ended April 30, 2015 and 2016, the advertising costs
were $37,000 and $5,516, respectively.</t>
  </si>
  <si>
    <t>Financial Instruments</t>
  </si>
  <si>
    <t>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does not have any assets or liabilities that are required to be measured and recorded at fair value on a recurring basis.</t>
  </si>
  <si>
    <t xml:space="preserve">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t>
  </si>
  <si>
    <t>Basic and Diluted Net Loss Per Share</t>
  </si>
  <si>
    <t>The
Company follows ASC Topic 260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is no potential dilutive security as of April 30, 2016 or 2015.</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April 30, 2016 and 2015.</t>
  </si>
  <si>
    <t>Impairment of Long-lived Assets</t>
  </si>
  <si>
    <t>The
Company accounts for long-lived assets in accordance with the provisions of FASB Topic 360, “ Accounting for the Impairment
of Long-Lived Assets</t>
  </si>
  <si>
    <t>Cost-Basis Investments</t>
  </si>
  <si>
    <t>The
Company’s non-marketable equity investment in Vapolution is recorded using the cost-basis method of accounting, and is classified
within other long-term assets on the accompanying balance sheet as permitted by FASB ASC 325, “Cost Method Investments”.
During 2016 there were no impairment losses. During 2015 the Company recorded an impairment loss of $625,000 related to the investment
in Vapolution.</t>
  </si>
  <si>
    <t>Equity-Basis Investments</t>
  </si>
  <si>
    <t>The
Company accounts for its approximately 46% ownership of VitaCig, Inc., (Nevada) as an equity-basis investment. As of April 30,
2016 and April 30, 2015, there is no net book value of the ownership of VitaCig, due to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 As a condition to the action, the Company’s shares are non-dilutive for a period of 12 months.</t>
  </si>
  <si>
    <t>Warranties</t>
  </si>
  <si>
    <t>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16. Based on these actual
expenses, the warranty reserve, as estimated by management as of April 30, 2016 and April 30, 2015 were at $0. Any adjustments
to warranty reserves are to be recorded in cost of sales. It
is likely that as we start selling higher priced products, that are not affected by federal shipping laws and/or are not single
use items (such as eLiquid Juice Vaporizer), we will acquire additional information on the projected costs to service work under
warranty and may need to make additional adjustments. Further, a small change in the Company’s warranty estimates may result
in a material charge to the Company’s reported financial results.</t>
  </si>
  <si>
    <t>Recent Accounting Pronouncements</t>
  </si>
  <si>
    <t>The
Company evaluated all recent accounting pronouncements issued and determined that the adoption of these pronouncements would not
have a material effect on the financial position, results of operations, or cash flows of the Company. In
April 2014, the FASB issued ASU 2014-08, Reporting Discontinued Operations and Disclosures of Components of an Entity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to-date information. On
May 28, 2014, the FASB issued ASU No. 2016-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March 2016, the FASB issued ASU No. 2016-03 implementing the effective dates of Intangible – Goodwill and Other (Topic 350),
Business Combinations (Topic 805), Consolidation (Topic 810) and Derivatives and Hedging (Topic 815) immediately.
The Company has reviewed the topics and in compliance. The effects of the immediate implementation of these topics have
had no effect on the financial statements of the Company. In
March 2016, the FASB issued ASU No.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provisions of this guidance and assessing its impact on
the Company’s financial statements and disclosures. In
August 2014, the Financial Accounting Standards Board (“FASB”) issued Accounting Standards Update (“ASU”)
No. 2014-15, “Presentation of Financial Statements—Going Concern: Disclosure of Uncertainties about an Entity’s
Ability to Continue as a Going Concern.”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GAAP. We do not anticipate that
the adoption of ASU 2014-15 will have a material impact on our consolidated financial condition or results from operations. Management’s
evaluations regarding the events and conditions that raise substantial doubt regarding our ability to continue as a going concern
as discussed in the notes to our consolidated financial statements included elsewhere.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si>
  <si>
    <t>Summary of Significant Accounting Policies (Tables)</t>
  </si>
  <si>
    <t>Schedule of Inventory</t>
  </si>
  <si>
    <t>April 30, 2016 April 30, 2015
Finished goods $ 7,268 $ 45,547
Allowance for obsolescence - (5,000)
Total inventory $ 7,268 $ 40,547</t>
  </si>
  <si>
    <t>Schedule of Accounts Receivable</t>
  </si>
  <si>
    <t>2016 2015
Accounts
Receivable 6,120 22,141
Total $ 6,120 $
22,141</t>
  </si>
  <si>
    <t>Property, Plant and Equipment (Tables)</t>
  </si>
  <si>
    <t>Scheduel of Property and Equipment</t>
  </si>
  <si>
    <t>2016 2015
Furniture and fixtures $ 1,792 $ 1,792
Total property 1,792 1,792
Less: accumulated depreciation (458) (22)
Total property, net $ 1,334 $ 1,770</t>
  </si>
  <si>
    <t>Intangible Assets (Tables)</t>
  </si>
  <si>
    <t>Schedule of Intangible Assets</t>
  </si>
  <si>
    <t>2016 2015
Intangible
assets $
19,511 $
19,511
Additional
website development 3,080 3,080
Total
Intangible Assets 22,591 22,591
Less
amortization (22,102) (14,487)
Net
intangible assets $
488 $
8,104</t>
  </si>
  <si>
    <t>Schedule of Amortization of Intangible Assets</t>
  </si>
  <si>
    <t>Year Amortization
2017 $
488
2018 -
2019 -
2020 -
2021 -
Total $ 488</t>
  </si>
  <si>
    <t>Commitments and Contingencies (Tables)</t>
  </si>
  <si>
    <t>Commitments And Contingencies Tables</t>
  </si>
  <si>
    <t>Schedule of Lease Commitments</t>
  </si>
  <si>
    <t>2016 2015
Commitments $ - $ 3,167
Total
Commitments $
- $
3,167</t>
  </si>
  <si>
    <t>Income Taxes (Tables)</t>
  </si>
  <si>
    <t>Schedule of Effective Income Tax Rat</t>
  </si>
  <si>
    <t>2016 2015
Statutory federal income tax rate 34.0% 34.0%
State income taxes, net of federal taxes 6.0% 6.0%
Non-deductible items (1.0)% (1.0)%
Valuation allowance (39.0)% (39.0)%
Effective income tax rate 0.0% 0.0%</t>
  </si>
  <si>
    <t>Schedule of Deferred Tax Asset</t>
  </si>
  <si>
    <t>The
tax effects of the temporary differences and carry forwards that give rise to deferred tax assets consist of the following: 2016 2015
Deferred
tax asset $ 875,109 $
399,725
Valuation
allowance (875,109) (399,725)
Net
deferred taxes $ - $
-</t>
  </si>
  <si>
    <t>Basic Loss per Share before Non-Controlling Interest (Tables)</t>
  </si>
  <si>
    <t>Schedule of Basic Loss Per Share</t>
  </si>
  <si>
    <t>April 30,
2016 2015
Net loss from continuing operations before Non-controlling Interest (1,391,415) (4,904,992)
Net income from discontinued operations - 35,544
Net loss (1,391,415) (4,869,448)
Basic loss per common share from continuing operations $ 0.00) $ (0.02)
Basic income per common share from discontinued operations N/A $ 0.00
Basic income (loss) per share $ 0.00) $ (0.02)
Basic weighted average number of shares outstanding 293,680,673 271,793,396</t>
  </si>
  <si>
    <t>Spin-Off of VitaCig, Inc. (Tables)</t>
  </si>
  <si>
    <t>Schedule of Value of Spin-Off</t>
  </si>
  <si>
    <t>Net
book value of VitaCig at spin-off $
29,700
Dividend
related to spin-off 16,042
Pro-rata
net book value after spin-off 13,658
Loss
on impairment of investment (13,658)
Balance $
-</t>
  </si>
  <si>
    <t>Organization and Basis of Presentation (Details Narrative)</t>
  </si>
  <si>
    <t>Apr. 30, 2016USD ($)shares</t>
  </si>
  <si>
    <t>Date of Incorporation</t>
  </si>
  <si>
    <t>Dec. 30,
		2010</t>
  </si>
  <si>
    <t>Contribution Agmt</t>
  </si>
  <si>
    <t>Date of Agreement</t>
  </si>
  <si>
    <t>Feb. 24,
		2014</t>
  </si>
  <si>
    <t>Trademark Fee | $</t>
  </si>
  <si>
    <t>Subsidiary Shares Owned</t>
  </si>
  <si>
    <t>VitaCig</t>
  </si>
  <si>
    <t>Percentage of Ownership</t>
  </si>
  <si>
    <t>46.00%</t>
  </si>
  <si>
    <t>Date of Issuance</t>
  </si>
  <si>
    <t>Nov. 28,
		2014</t>
  </si>
  <si>
    <t>Subsidiary Shares, Distributed</t>
  </si>
  <si>
    <t>Subsidiary #1</t>
  </si>
  <si>
    <t>Jun. 22,
		2016</t>
  </si>
  <si>
    <t>100.00%</t>
  </si>
  <si>
    <t>Cash Acquired from Acquisition | $</t>
  </si>
  <si>
    <t>SPA</t>
  </si>
  <si>
    <t>Jan. 23,
		2014</t>
  </si>
  <si>
    <t>Summary of Significant Accounting Policies - Schedule of Inventory (Details) - USD ($)</t>
  </si>
  <si>
    <t>Finished goods</t>
  </si>
  <si>
    <t>Allowance for obsolescence</t>
  </si>
  <si>
    <t>Total inventory</t>
  </si>
  <si>
    <t>Summary of Significant Accounting Policies - Schedule of Accounts Receivable (Details) - USD ($)</t>
  </si>
  <si>
    <t>Summary Of Significant Accounting Policies - Schedule Of Accounts Receivable Details</t>
  </si>
  <si>
    <t>Accounts Receivable, Gross</t>
  </si>
  <si>
    <t>Summary of Significant Accounting Policies (Details Narrative) - USD ($)</t>
  </si>
  <si>
    <t>Advertising Expense</t>
  </si>
  <si>
    <t>Research and Development Costs</t>
  </si>
  <si>
    <t>Impairment Loss</t>
  </si>
  <si>
    <t>Warranty Reserve</t>
  </si>
  <si>
    <t>Separation &amp; Transfer Agmt</t>
  </si>
  <si>
    <t>Shares Issued, Purchase of Assets, Shares</t>
  </si>
  <si>
    <t>Investments</t>
  </si>
  <si>
    <t>Property, Plant and Equipment - Schedule of Property and Equipment (Details) - USD ($)</t>
  </si>
  <si>
    <t>Depreciation</t>
  </si>
  <si>
    <t>Total Property and Equipment</t>
  </si>
  <si>
    <t>Office Equipment</t>
  </si>
  <si>
    <t>Equipment Expense</t>
  </si>
  <si>
    <t>Property, Plant and Equipment (Details Narrative) - USD ($)</t>
  </si>
  <si>
    <t>Property Plant And Equipment Details Narrative</t>
  </si>
  <si>
    <t>Intangible Assets - Schedule of Intangible Assets (Details) - USD ($)</t>
  </si>
  <si>
    <t>Apr. 30, 2021</t>
  </si>
  <si>
    <t>Apr. 30, 2020</t>
  </si>
  <si>
    <t>Apr. 30, 2019</t>
  </si>
  <si>
    <t>Apr. 30, 2018</t>
  </si>
  <si>
    <t>Apr. 30, 2017</t>
  </si>
  <si>
    <t>Intangible Assets - Schedule Of Intangible Assets Details</t>
  </si>
  <si>
    <t>Intangible assets</t>
  </si>
  <si>
    <t>Additional website development</t>
  </si>
  <si>
    <t>Total Intangible Assets</t>
  </si>
  <si>
    <t>Less: Amortization</t>
  </si>
  <si>
    <t>Intangible Assets, Net</t>
  </si>
  <si>
    <t>Intangible Assets - Schedule of Amortization of Intangible Assets (Details) - USD ($)</t>
  </si>
  <si>
    <t>Intangible Assets - Schedule Of Amortization Of Intangible Assets Details</t>
  </si>
  <si>
    <t>Intangible Assets (Details Narrative) - USD ($)</t>
  </si>
  <si>
    <t>Intangible Assets Details Narrative</t>
  </si>
  <si>
    <t>Amortization expense</t>
  </si>
  <si>
    <t>Intangible Assets, Useful Life</t>
  </si>
  <si>
    <t>2 years</t>
  </si>
  <si>
    <t>Related Parties and Related Party Transactions (Details Narrative) - USD ($)</t>
  </si>
  <si>
    <t>Due from related party</t>
  </si>
  <si>
    <t>Advances from related parties</t>
  </si>
  <si>
    <t>Line of Credit Agmt</t>
  </si>
  <si>
    <t>May 1,
		2016</t>
  </si>
  <si>
    <t>Line of Credit, Borrowing Capacity</t>
  </si>
  <si>
    <t>Advances to related party</t>
  </si>
  <si>
    <t>Repayment of Advances</t>
  </si>
  <si>
    <t>Commitments and Contingencies - Schedule of Lease Commitments (Details) - USD ($)</t>
  </si>
  <si>
    <t>Commitments And Contingencies - Schedule Of Lease Commitments Details</t>
  </si>
  <si>
    <t>Commitments</t>
  </si>
  <si>
    <t>Commitments and Contingencies (Details Narrative) - USD ($)</t>
  </si>
  <si>
    <t>Commitments And Contingencies Details Narrative</t>
  </si>
  <si>
    <t>Lease Term</t>
  </si>
  <si>
    <t>1 year</t>
  </si>
  <si>
    <t>Rent Expense</t>
  </si>
  <si>
    <t>Stockholders Equity (Details Narrative) - USD ($)</t>
  </si>
  <si>
    <t>Preferred Shares, Convertible Feature</t>
  </si>
  <si>
    <t>Each share of the Preferred Stock
has 10 votes on all matters presented to be voted by the holders of the Company’s common stock.</t>
  </si>
  <si>
    <t>Share Cancellation &amp; Exchange Agmt</t>
  </si>
  <si>
    <t>Preferred Stock, Shares Converted</t>
  </si>
  <si>
    <t>Sep. 23,
		2013</t>
  </si>
  <si>
    <t>Cancellation of Shares</t>
  </si>
  <si>
    <t>Income Taxes - Schedule of Effective Income Tax Rat (Details)</t>
  </si>
  <si>
    <t>Statutory federal income tax rate</t>
  </si>
  <si>
    <t>34.00%</t>
  </si>
  <si>
    <t>State income taxes, net of federal taxes</t>
  </si>
  <si>
    <t>6.00%</t>
  </si>
  <si>
    <t>Non-deductible items</t>
  </si>
  <si>
    <t>(100.00%)</t>
  </si>
  <si>
    <t>Valuation allowance</t>
  </si>
  <si>
    <t>(3900.00%)</t>
  </si>
  <si>
    <t>Effective income tax rate</t>
  </si>
  <si>
    <t>0.00%</t>
  </si>
  <si>
    <t>Income Taxes - Schedule of Deferred Tax Asset (Details) - USD ($)</t>
  </si>
  <si>
    <t>Deferred tax asset</t>
  </si>
  <si>
    <t>Net deferred taxes</t>
  </si>
  <si>
    <t>Income Taxes (Details Narrative) - USD ($)</t>
  </si>
  <si>
    <t>Net Operating Loss Carry-Forwards</t>
  </si>
  <si>
    <t>Basic Loss per Share before Non-Controlling Interest - Schedule of Basic Loss Per Share (Details) - USD ($)</t>
  </si>
  <si>
    <t>Net loss from continuing operations before Non-controlling Interest</t>
  </si>
  <si>
    <t>Spin-Off of VitaCig, Inc. - Schedule of Value of Spin-Off (Details) - USD ($)</t>
  </si>
  <si>
    <t>Balance</t>
  </si>
  <si>
    <t>Net book value of VitaCig at spin-off</t>
  </si>
  <si>
    <t>Dividend related to spin-off</t>
  </si>
  <si>
    <t>Pro-rata net book value after spin-off</t>
  </si>
  <si>
    <t>Spin-Off of VitaCig, Inc. (Details Narrative) - USD ($)</t>
  </si>
  <si>
    <t>Subsequent Events (Details Narrative) - USD ($)</t>
  </si>
  <si>
    <t>Shares Issued</t>
  </si>
  <si>
    <t>Shares Issued, Value</t>
  </si>
  <si>
    <t>Shares Issued, Purchase of Asset, Value</t>
  </si>
  <si>
    <t>Cash Acquired from Acquisition</t>
  </si>
  <si>
    <t>Conversion #1</t>
  </si>
  <si>
    <t>May 15,
		2016</t>
  </si>
  <si>
    <t>Conversion #2</t>
  </si>
  <si>
    <t>Jun. 8,
		2016</t>
  </si>
  <si>
    <t>Issuance</t>
  </si>
  <si>
    <t>Jun. 7,
		2016</t>
  </si>
  <si>
    <t>Issuance #2</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58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862585</v>
      </c>
    </row>
    <row r="15" spans="1:4">
      <c r="A15" s="4" t="s">
        <v>25</v>
      </c>
      <c r="C15" s="5" t="n">
        <v>326755392</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61</v>
      </c>
    </row>
    <row r="4" spans="1:2">
      <c r="A4" s="4" t="s">
        <v>44</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row r="7" spans="1:2">
      <c r="A7" s="4" t="s">
        <v>190</v>
      </c>
      <c r="B7" s="4" t="s">
        <v>191</v>
      </c>
    </row>
    <row r="8" spans="1:2">
      <c r="A8" s="4" t="s">
        <v>49</v>
      </c>
      <c r="B8" s="4" t="s">
        <v>192</v>
      </c>
    </row>
    <row r="9" spans="1:2">
      <c r="A9" s="4" t="s">
        <v>193</v>
      </c>
      <c r="B9" s="4" t="s">
        <v>194</v>
      </c>
    </row>
    <row r="10" spans="1:2">
      <c r="A10" s="4" t="s">
        <v>195</v>
      </c>
      <c r="B10" s="4" t="s">
        <v>196</v>
      </c>
    </row>
    <row r="11" spans="1:2">
      <c r="A11" s="4" t="s">
        <v>38</v>
      </c>
      <c r="B11" s="4" t="s">
        <v>197</v>
      </c>
    </row>
    <row r="12" spans="1:2">
      <c r="A12" s="4" t="s">
        <v>198</v>
      </c>
      <c r="B12" s="4" t="s">
        <v>199</v>
      </c>
    </row>
    <row r="13" spans="1:2">
      <c r="A13" s="4" t="s">
        <v>35</v>
      </c>
      <c r="B13" s="4" t="s">
        <v>200</v>
      </c>
    </row>
    <row r="14" spans="1:2">
      <c r="A14" s="4" t="s">
        <v>201</v>
      </c>
      <c r="B14" s="4" t="s">
        <v>202</v>
      </c>
    </row>
    <row r="15" spans="1:2">
      <c r="A15" s="4" t="s">
        <v>203</v>
      </c>
      <c r="B15" s="4" t="s">
        <v>204</v>
      </c>
    </row>
    <row r="16" spans="1:2">
      <c r="A16" s="4" t="s">
        <v>44</v>
      </c>
      <c r="B16" s="4" t="s">
        <v>205</v>
      </c>
    </row>
    <row r="17" spans="1:2">
      <c r="A17" s="4" t="s">
        <v>77</v>
      </c>
      <c r="B17" s="4" t="s">
        <v>206</v>
      </c>
    </row>
    <row r="18" spans="1:2">
      <c r="A18" s="4" t="s">
        <v>207</v>
      </c>
      <c r="B18" s="4" t="s">
        <v>208</v>
      </c>
    </row>
    <row r="19" spans="1:2">
      <c r="A19" s="4" t="s">
        <v>172</v>
      </c>
      <c r="B19" s="4" t="s">
        <v>209</v>
      </c>
    </row>
    <row r="20" spans="1:2">
      <c r="A20" s="4" t="s">
        <v>210</v>
      </c>
      <c r="B20" s="4" t="s">
        <v>211</v>
      </c>
    </row>
    <row r="21" spans="1:2">
      <c r="A21" s="4" t="s">
        <v>212</v>
      </c>
      <c r="B21" s="4" t="s">
        <v>213</v>
      </c>
    </row>
    <row r="22" spans="1:2">
      <c r="A22" s="4" t="s">
        <v>214</v>
      </c>
      <c r="B22" s="4" t="s">
        <v>215</v>
      </c>
    </row>
    <row r="23" spans="1:2">
      <c r="A23" s="4" t="s">
        <v>216</v>
      </c>
      <c r="B23" s="4" t="s">
        <v>217</v>
      </c>
    </row>
    <row r="24" spans="1:2">
      <c r="A24" s="4" t="s">
        <v>218</v>
      </c>
      <c r="B24" s="4" t="s">
        <v>219</v>
      </c>
    </row>
    <row r="25" spans="1:2">
      <c r="A25" s="4" t="s">
        <v>220</v>
      </c>
      <c r="B25" s="4" t="s">
        <v>221</v>
      </c>
    </row>
    <row r="26" spans="1:2">
      <c r="A26" s="4" t="s">
        <v>222</v>
      </c>
      <c r="B2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542</v>
      </c>
      <c r="C3" s="6" t="n">
        <v>102691</v>
      </c>
    </row>
    <row r="4" spans="1:3">
      <c r="A4" s="4" t="s">
        <v>35</v>
      </c>
      <c r="B4" s="5" t="n">
        <v>6120</v>
      </c>
      <c r="C4" s="5" t="n">
        <v>22141</v>
      </c>
    </row>
    <row r="5" spans="1:3">
      <c r="A5" s="4" t="s">
        <v>36</v>
      </c>
      <c r="B5" s="4" t="s">
        <v>37</v>
      </c>
      <c r="C5" s="5" t="n">
        <v>15000</v>
      </c>
    </row>
    <row r="6" spans="1:3">
      <c r="A6" s="4" t="s">
        <v>38</v>
      </c>
      <c r="B6" s="5" t="n">
        <v>7268</v>
      </c>
      <c r="C6" s="5" t="n">
        <v>40547</v>
      </c>
    </row>
    <row r="7" spans="1:3">
      <c r="A7" s="4" t="s">
        <v>39</v>
      </c>
      <c r="B7" s="4" t="s">
        <v>37</v>
      </c>
      <c r="C7" s="5" t="n">
        <v>411566</v>
      </c>
    </row>
    <row r="8" spans="1:3">
      <c r="A8" s="4" t="s">
        <v>40</v>
      </c>
      <c r="B8" s="5" t="n">
        <v>93930</v>
      </c>
      <c r="C8" s="5" t="n">
        <v>591945</v>
      </c>
    </row>
    <row r="9" spans="1:3">
      <c r="A9" s="4" t="s">
        <v>41</v>
      </c>
      <c r="B9" s="5" t="n">
        <v>1334</v>
      </c>
      <c r="C9" s="5" t="n">
        <v>1770</v>
      </c>
    </row>
    <row r="10" spans="1:3">
      <c r="A10" s="4" t="s">
        <v>42</v>
      </c>
      <c r="B10" s="5" t="n">
        <v>186276</v>
      </c>
      <c r="C10" s="5" t="n">
        <v>100264</v>
      </c>
    </row>
    <row r="11" spans="1:3">
      <c r="A11" s="4" t="s">
        <v>43</v>
      </c>
      <c r="B11" s="5" t="n">
        <v>67500</v>
      </c>
      <c r="C11" s="4" t="s">
        <v>37</v>
      </c>
    </row>
    <row r="12" spans="1:3">
      <c r="A12" s="4" t="s">
        <v>44</v>
      </c>
      <c r="B12" s="5" t="n">
        <v>488</v>
      </c>
      <c r="C12" s="5" t="n">
        <v>8104</v>
      </c>
    </row>
    <row r="13" spans="1:3">
      <c r="A13" s="4" t="s">
        <v>45</v>
      </c>
      <c r="B13" s="5" t="n">
        <v>349528</v>
      </c>
      <c r="C13" s="5" t="n">
        <v>702083</v>
      </c>
    </row>
    <row r="14" spans="1:3">
      <c r="A14" s="3" t="s">
        <v>46</v>
      </c>
    </row>
    <row r="15" spans="1:3">
      <c r="A15" s="4" t="s">
        <v>47</v>
      </c>
      <c r="B15" s="5" t="n">
        <v>45385</v>
      </c>
      <c r="C15" s="5" t="n">
        <v>14653</v>
      </c>
    </row>
    <row r="16" spans="1:3">
      <c r="A16" s="4" t="s">
        <v>48</v>
      </c>
      <c r="B16" s="5" t="n">
        <v>24173</v>
      </c>
      <c r="C16" s="4" t="s">
        <v>37</v>
      </c>
    </row>
    <row r="17" spans="1:3">
      <c r="A17" s="4" t="s">
        <v>49</v>
      </c>
      <c r="B17" s="5" t="n">
        <v>6502</v>
      </c>
      <c r="C17" s="4" t="s">
        <v>37</v>
      </c>
    </row>
    <row r="18" spans="1:3">
      <c r="A18" s="4" t="s">
        <v>50</v>
      </c>
      <c r="B18" s="5" t="n">
        <v>76060</v>
      </c>
      <c r="C18" s="5" t="n">
        <v>14653</v>
      </c>
    </row>
    <row r="19" spans="1:3">
      <c r="A19" s="4" t="s">
        <v>51</v>
      </c>
      <c r="B19" s="5" t="n">
        <v>76060</v>
      </c>
      <c r="C19" s="5" t="n">
        <v>14653</v>
      </c>
    </row>
    <row r="20" spans="1:3">
      <c r="A20" s="4" t="s">
        <v>52</v>
      </c>
      <c r="B20" s="4" t="s">
        <v>37</v>
      </c>
      <c r="C20" s="4" t="s">
        <v>37</v>
      </c>
    </row>
    <row r="21" spans="1:3">
      <c r="A21" s="3" t="s">
        <v>53</v>
      </c>
    </row>
    <row r="22" spans="1:3">
      <c r="A22" s="4" t="s">
        <v>54</v>
      </c>
      <c r="B22" s="5" t="n">
        <v>2300</v>
      </c>
      <c r="C22" s="5" t="n">
        <v>2300</v>
      </c>
    </row>
    <row r="23" spans="1:3">
      <c r="A23" s="4" t="s">
        <v>55</v>
      </c>
      <c r="B23" s="5" t="n">
        <v>30631</v>
      </c>
      <c r="C23" s="5" t="n">
        <v>27826</v>
      </c>
    </row>
    <row r="24" spans="1:3">
      <c r="A24" s="4" t="s">
        <v>56</v>
      </c>
      <c r="B24" s="5" t="n">
        <v>6916635</v>
      </c>
      <c r="C24" s="5" t="n">
        <v>5924447</v>
      </c>
    </row>
    <row r="25" spans="1:3">
      <c r="A25" s="4" t="s">
        <v>57</v>
      </c>
      <c r="B25" s="5" t="n">
        <v>-6658558</v>
      </c>
      <c r="C25" s="5" t="n">
        <v>-5267143</v>
      </c>
    </row>
    <row r="26" spans="1:3">
      <c r="A26" s="4" t="s">
        <v>58</v>
      </c>
      <c r="B26" s="5" t="n">
        <v>291008</v>
      </c>
      <c r="C26" s="5" t="n">
        <v>687430</v>
      </c>
    </row>
    <row r="27" spans="1:3">
      <c r="A27" s="4" t="s">
        <v>59</v>
      </c>
      <c r="B27" s="5" t="n">
        <v>-17540</v>
      </c>
      <c r="C27" s="4" t="s">
        <v>37</v>
      </c>
    </row>
    <row r="28" spans="1:3">
      <c r="A28" s="4" t="s">
        <v>60</v>
      </c>
      <c r="B28" s="5" t="n">
        <v>273468</v>
      </c>
      <c r="C28" s="5" t="n">
        <v>687430</v>
      </c>
    </row>
    <row r="29" spans="1:3">
      <c r="A29" s="4" t="s">
        <v>61</v>
      </c>
      <c r="B29" s="6" t="n">
        <v>349528</v>
      </c>
      <c r="C29" s="6" t="n">
        <v>702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5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4"/>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5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7"/>
  </cols>
  <sheetData>
    <row r="1" spans="1:2">
      <c r="A1" s="1" t="s">
        <v>252</v>
      </c>
      <c r="B1" s="2" t="s">
        <v>1</v>
      </c>
    </row>
    <row r="2" spans="1:2">
      <c r="B2" s="2" t="s">
        <v>253</v>
      </c>
    </row>
    <row r="3" spans="1:2">
      <c r="A3" s="4" t="s">
        <v>254</v>
      </c>
      <c r="B3" s="4" t="s">
        <v>255</v>
      </c>
    </row>
    <row r="4" spans="1:2">
      <c r="A4" s="4" t="s">
        <v>256</v>
      </c>
    </row>
    <row r="5" spans="1:2">
      <c r="A5" s="4" t="s">
        <v>257</v>
      </c>
      <c r="B5" s="4" t="s">
        <v>258</v>
      </c>
    </row>
    <row r="6" spans="1:2">
      <c r="A6" s="4" t="s">
        <v>259</v>
      </c>
      <c r="B6" s="6" t="n">
        <v>500</v>
      </c>
    </row>
    <row r="7" spans="1:2">
      <c r="A7" s="4" t="s">
        <v>260</v>
      </c>
      <c r="B7" s="5" t="n">
        <v>500135000</v>
      </c>
    </row>
    <row r="8" spans="1:2">
      <c r="A8" s="4" t="s">
        <v>261</v>
      </c>
    </row>
    <row r="9" spans="1:2">
      <c r="A9" s="4" t="s">
        <v>262</v>
      </c>
      <c r="B9" s="4" t="s">
        <v>263</v>
      </c>
    </row>
    <row r="10" spans="1:2">
      <c r="A10" s="4" t="s">
        <v>264</v>
      </c>
      <c r="B10" s="4" t="s">
        <v>265</v>
      </c>
    </row>
    <row r="11" spans="1:2">
      <c r="A11" s="4" t="s">
        <v>266</v>
      </c>
      <c r="B11" s="5" t="n">
        <v>270135000</v>
      </c>
    </row>
    <row r="12" spans="1:2">
      <c r="A12" s="4" t="s">
        <v>267</v>
      </c>
    </row>
    <row r="13" spans="1:2">
      <c r="A13" s="4" t="s">
        <v>257</v>
      </c>
      <c r="B13" s="4" t="s">
        <v>268</v>
      </c>
    </row>
    <row r="14" spans="1:2">
      <c r="A14" s="4" t="s">
        <v>262</v>
      </c>
      <c r="B14" s="4" t="s">
        <v>269</v>
      </c>
    </row>
    <row r="15" spans="1:2">
      <c r="A15" s="4" t="s">
        <v>111</v>
      </c>
      <c r="B15" s="5" t="n">
        <v>172500000</v>
      </c>
    </row>
    <row r="16" spans="1:2">
      <c r="A16" s="4" t="s">
        <v>270</v>
      </c>
      <c r="B16" s="6" t="n">
        <v>95000</v>
      </c>
    </row>
    <row r="17" spans="1:2">
      <c r="A17" s="4" t="s">
        <v>271</v>
      </c>
    </row>
    <row r="18" spans="1:2">
      <c r="A18" s="4" t="s">
        <v>257</v>
      </c>
      <c r="B18" s="4" t="s">
        <v>272</v>
      </c>
    </row>
    <row r="19" spans="1:2">
      <c r="A19" s="4" t="s">
        <v>262</v>
      </c>
      <c r="B19" s="4" t="s">
        <v>269</v>
      </c>
    </row>
    <row r="20" spans="1:2">
      <c r="A20" s="4" t="s">
        <v>111</v>
      </c>
      <c r="B20" s="5" t="n">
        <v>5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2</v>
      </c>
    </row>
    <row r="2" spans="1:3">
      <c r="A2" s="3" t="s">
        <v>151</v>
      </c>
    </row>
    <row r="3" spans="1:3">
      <c r="A3" s="4" t="s">
        <v>274</v>
      </c>
      <c r="B3" s="6" t="n">
        <v>7268</v>
      </c>
      <c r="C3" s="6" t="n">
        <v>45547</v>
      </c>
    </row>
    <row r="4" spans="1:3">
      <c r="A4" s="4" t="s">
        <v>275</v>
      </c>
      <c r="B4" s="4" t="s">
        <v>37</v>
      </c>
      <c r="C4" s="5" t="n">
        <v>-5000</v>
      </c>
    </row>
    <row r="5" spans="1:3">
      <c r="A5" s="4" t="s">
        <v>276</v>
      </c>
      <c r="B5" s="6" t="n">
        <v>7268</v>
      </c>
      <c r="C5" s="6" t="n">
        <v>405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2</v>
      </c>
    </row>
    <row r="2" spans="1:3">
      <c r="A2" s="3" t="s">
        <v>278</v>
      </c>
    </row>
    <row r="3" spans="1:3">
      <c r="A3" s="4" t="s">
        <v>279</v>
      </c>
      <c r="B3" s="6" t="n">
        <v>6120</v>
      </c>
      <c r="C3" s="6" t="n">
        <v>22141</v>
      </c>
    </row>
    <row r="4" spans="1:3">
      <c r="A4" s="4" t="s">
        <v>35</v>
      </c>
      <c r="B4" s="6" t="n">
        <v>6120</v>
      </c>
      <c r="C4" s="6" t="n">
        <v>221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560000000</v>
      </c>
      <c r="C4" s="5" t="n">
        <v>560000000</v>
      </c>
    </row>
    <row r="5" spans="1:3">
      <c r="A5" s="4" t="s">
        <v>66</v>
      </c>
      <c r="B5" s="5" t="n">
        <v>306314216</v>
      </c>
      <c r="C5" s="5" t="n">
        <v>278261617</v>
      </c>
    </row>
    <row r="6" spans="1:3">
      <c r="A6" s="4" t="s">
        <v>67</v>
      </c>
      <c r="B6" s="7" t="n">
        <v>0.0001</v>
      </c>
      <c r="C6" s="7" t="n">
        <v>0.0001</v>
      </c>
    </row>
    <row r="7" spans="1:3">
      <c r="A7" s="4" t="s">
        <v>68</v>
      </c>
      <c r="B7" s="5" t="n">
        <v>50000000</v>
      </c>
      <c r="C7" s="5" t="n">
        <v>50000000</v>
      </c>
    </row>
    <row r="8" spans="1:3">
      <c r="A8" s="4" t="s">
        <v>69</v>
      </c>
      <c r="B8" s="5" t="n">
        <v>23000000</v>
      </c>
      <c r="C8" s="5" t="n">
        <v>2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0</v>
      </c>
      <c r="B1" s="2" t="s">
        <v>1</v>
      </c>
    </row>
    <row r="2" spans="1:3">
      <c r="B2" s="2" t="s">
        <v>2</v>
      </c>
      <c r="C2" s="2" t="s">
        <v>32</v>
      </c>
    </row>
    <row r="3" spans="1:3">
      <c r="A3" s="4" t="s">
        <v>15</v>
      </c>
      <c r="B3" s="4" t="s">
        <v>16</v>
      </c>
    </row>
    <row r="4" spans="1:3">
      <c r="A4" s="4" t="s">
        <v>281</v>
      </c>
      <c r="B4" s="6" t="n">
        <v>53981</v>
      </c>
      <c r="C4" s="6" t="n">
        <v>14865</v>
      </c>
    </row>
    <row r="5" spans="1:3">
      <c r="A5" s="4" t="s">
        <v>282</v>
      </c>
      <c r="B5" s="5" t="n">
        <v>37000</v>
      </c>
      <c r="C5" s="5" t="n">
        <v>5516</v>
      </c>
    </row>
    <row r="6" spans="1:3">
      <c r="A6" s="4" t="s">
        <v>283</v>
      </c>
      <c r="B6" s="4" t="s">
        <v>37</v>
      </c>
      <c r="C6" s="5" t="n">
        <v>-13658</v>
      </c>
    </row>
    <row r="7" spans="1:3">
      <c r="A7" s="4" t="s">
        <v>112</v>
      </c>
      <c r="B7" s="5" t="n">
        <v>67250</v>
      </c>
    </row>
    <row r="8" spans="1:3">
      <c r="A8" s="4" t="s">
        <v>284</v>
      </c>
      <c r="B8" s="6" t="n">
        <v>0</v>
      </c>
      <c r="C8" s="5" t="n">
        <v>0</v>
      </c>
    </row>
    <row r="9" spans="1:3">
      <c r="A9" s="4" t="s">
        <v>285</v>
      </c>
    </row>
    <row r="10" spans="1:3">
      <c r="A10" s="4" t="s">
        <v>257</v>
      </c>
      <c r="B10" s="4" t="s">
        <v>268</v>
      </c>
    </row>
    <row r="11" spans="1:3">
      <c r="A11" s="4" t="s">
        <v>286</v>
      </c>
      <c r="B11" s="5" t="n">
        <v>-172500000</v>
      </c>
    </row>
    <row r="12" spans="1:3">
      <c r="A12" s="4" t="s">
        <v>261</v>
      </c>
    </row>
    <row r="13" spans="1:3">
      <c r="A13" s="4" t="s">
        <v>283</v>
      </c>
      <c r="C13" s="6" t="n">
        <v>-13658</v>
      </c>
    </row>
    <row r="14" spans="1:3">
      <c r="A14" s="4" t="s">
        <v>262</v>
      </c>
      <c r="B14" s="4" t="s">
        <v>263</v>
      </c>
    </row>
    <row r="15" spans="1:3">
      <c r="A15" s="4" t="s">
        <v>287</v>
      </c>
    </row>
    <row r="16" spans="1:3">
      <c r="A16" s="4" t="s">
        <v>283</v>
      </c>
      <c r="B16" s="6" t="n">
        <v>-625000</v>
      </c>
    </row>
    <row r="17" spans="1:3">
      <c r="A17" s="4" t="s">
        <v>286</v>
      </c>
      <c r="B17" s="5" t="n">
        <v>2500000</v>
      </c>
    </row>
    <row r="18" spans="1:3">
      <c r="A18" s="4" t="s">
        <v>112</v>
      </c>
      <c r="B18" s="6" t="n">
        <v>67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2</v>
      </c>
    </row>
    <row r="2" spans="1:3">
      <c r="A2" s="4" t="s">
        <v>289</v>
      </c>
      <c r="B2" s="6" t="n">
        <v>-458</v>
      </c>
      <c r="C2" s="6" t="n">
        <v>-22</v>
      </c>
    </row>
    <row r="3" spans="1:3">
      <c r="A3" s="4" t="s">
        <v>290</v>
      </c>
      <c r="B3" s="5" t="n">
        <v>1334</v>
      </c>
      <c r="C3" s="5" t="n">
        <v>1770</v>
      </c>
    </row>
    <row r="4" spans="1:3">
      <c r="A4" s="4" t="s">
        <v>291</v>
      </c>
    </row>
    <row r="5" spans="1:3">
      <c r="A5" s="4" t="s">
        <v>292</v>
      </c>
      <c r="B5" s="6" t="n">
        <v>1792</v>
      </c>
      <c r="C5" s="6" t="n">
        <v>17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3</v>
      </c>
      <c r="B1" s="2" t="s">
        <v>2</v>
      </c>
      <c r="C1" s="2" t="s">
        <v>32</v>
      </c>
    </row>
    <row r="2" spans="1:3">
      <c r="A2" s="3" t="s">
        <v>294</v>
      </c>
    </row>
    <row r="3" spans="1:3">
      <c r="A3" s="4" t="s">
        <v>289</v>
      </c>
      <c r="B3" s="6" t="n">
        <v>-458</v>
      </c>
      <c r="C3" s="6" t="n">
        <v>-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5</v>
      </c>
      <c r="B1" s="2" t="s">
        <v>296</v>
      </c>
      <c r="C1" s="2" t="s">
        <v>297</v>
      </c>
      <c r="D1" s="2" t="s">
        <v>298</v>
      </c>
      <c r="E1" s="2" t="s">
        <v>299</v>
      </c>
      <c r="F1" s="2" t="s">
        <v>300</v>
      </c>
      <c r="G1" s="2" t="s">
        <v>2</v>
      </c>
      <c r="H1" s="2" t="s">
        <v>32</v>
      </c>
    </row>
    <row r="2" spans="1:8">
      <c r="A2" s="3" t="s">
        <v>301</v>
      </c>
    </row>
    <row r="3" spans="1:8">
      <c r="A3" s="4" t="s">
        <v>302</v>
      </c>
      <c r="G3" s="6" t="n">
        <v>19511</v>
      </c>
      <c r="H3" s="6" t="n">
        <v>19511</v>
      </c>
    </row>
    <row r="4" spans="1:8">
      <c r="A4" s="4" t="s">
        <v>303</v>
      </c>
      <c r="G4" s="5" t="n">
        <v>3080</v>
      </c>
      <c r="H4" s="5" t="n">
        <v>3080</v>
      </c>
    </row>
    <row r="5" spans="1:8">
      <c r="A5" s="4" t="s">
        <v>304</v>
      </c>
      <c r="G5" s="5" t="n">
        <v>22591</v>
      </c>
      <c r="H5" s="5" t="n">
        <v>22591</v>
      </c>
    </row>
    <row r="6" spans="1:8">
      <c r="A6" s="4" t="s">
        <v>305</v>
      </c>
      <c r="G6" s="5" t="n">
        <v>-22102</v>
      </c>
      <c r="H6" s="5" t="n">
        <v>-14487</v>
      </c>
    </row>
    <row r="7" spans="1:8">
      <c r="A7" s="4" t="s">
        <v>306</v>
      </c>
      <c r="B7" s="4" t="s">
        <v>37</v>
      </c>
      <c r="C7" s="4" t="s">
        <v>37</v>
      </c>
      <c r="D7" s="4" t="s">
        <v>37</v>
      </c>
      <c r="E7" s="4" t="s">
        <v>37</v>
      </c>
      <c r="F7" s="6" t="n">
        <v>488</v>
      </c>
      <c r="G7" s="6" t="n">
        <v>488</v>
      </c>
      <c r="H7" s="6" t="n">
        <v>81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7</v>
      </c>
      <c r="B1" s="2" t="s">
        <v>296</v>
      </c>
      <c r="C1" s="2" t="s">
        <v>297</v>
      </c>
      <c r="D1" s="2" t="s">
        <v>298</v>
      </c>
      <c r="E1" s="2" t="s">
        <v>299</v>
      </c>
      <c r="F1" s="2" t="s">
        <v>300</v>
      </c>
      <c r="G1" s="2" t="s">
        <v>2</v>
      </c>
      <c r="H1" s="2" t="s">
        <v>32</v>
      </c>
    </row>
    <row r="2" spans="1:8">
      <c r="A2" s="3" t="s">
        <v>308</v>
      </c>
    </row>
    <row r="3" spans="1:8">
      <c r="A3" s="4" t="s">
        <v>306</v>
      </c>
      <c r="B3" s="4" t="s">
        <v>37</v>
      </c>
      <c r="C3" s="4" t="s">
        <v>37</v>
      </c>
      <c r="D3" s="4" t="s">
        <v>37</v>
      </c>
      <c r="E3" s="4" t="s">
        <v>37</v>
      </c>
      <c r="F3" s="6" t="n">
        <v>488</v>
      </c>
      <c r="G3" s="6" t="n">
        <v>488</v>
      </c>
      <c r="H3" s="6" t="n">
        <v>81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09</v>
      </c>
      <c r="B1" s="2" t="s">
        <v>1</v>
      </c>
    </row>
    <row r="2" spans="1:3">
      <c r="B2" s="2" t="s">
        <v>2</v>
      </c>
      <c r="C2" s="2" t="s">
        <v>32</v>
      </c>
    </row>
    <row r="3" spans="1:3">
      <c r="A3" s="3" t="s">
        <v>310</v>
      </c>
    </row>
    <row r="4" spans="1:3">
      <c r="A4" s="4" t="s">
        <v>311</v>
      </c>
      <c r="B4" s="6" t="n">
        <v>7616</v>
      </c>
      <c r="C4" s="6" t="n">
        <v>6824</v>
      </c>
    </row>
    <row r="5" spans="1:3">
      <c r="A5" s="4" t="s">
        <v>312</v>
      </c>
      <c r="B5" s="4" t="s">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14</v>
      </c>
      <c r="B1" s="2" t="s">
        <v>1</v>
      </c>
    </row>
    <row r="2" spans="1:3">
      <c r="B2" s="2" t="s">
        <v>2</v>
      </c>
      <c r="C2" s="2" t="s">
        <v>32</v>
      </c>
    </row>
    <row r="3" spans="1:3">
      <c r="A3" s="4" t="s">
        <v>38</v>
      </c>
      <c r="B3" s="6" t="n">
        <v>33279</v>
      </c>
      <c r="C3" s="6" t="n">
        <v>21649</v>
      </c>
    </row>
    <row r="4" spans="1:3">
      <c r="A4" s="4" t="s">
        <v>315</v>
      </c>
      <c r="B4" s="5" t="n">
        <v>186276</v>
      </c>
      <c r="C4" s="5" t="n">
        <v>100264</v>
      </c>
    </row>
    <row r="5" spans="1:3">
      <c r="A5" s="4" t="s">
        <v>316</v>
      </c>
      <c r="B5" s="6" t="n">
        <v>-24173</v>
      </c>
    </row>
    <row r="6" spans="1:3">
      <c r="A6" s="4" t="s">
        <v>317</v>
      </c>
    </row>
    <row r="7" spans="1:3">
      <c r="A7" s="4" t="s">
        <v>257</v>
      </c>
      <c r="B7" s="4" t="s">
        <v>318</v>
      </c>
    </row>
    <row r="8" spans="1:3">
      <c r="A8" s="4" t="s">
        <v>319</v>
      </c>
      <c r="B8" s="6" t="n">
        <v>100000</v>
      </c>
    </row>
    <row r="9" spans="1:3">
      <c r="A9" s="4" t="s">
        <v>261</v>
      </c>
    </row>
    <row r="10" spans="1:3">
      <c r="A10" s="4" t="s">
        <v>320</v>
      </c>
      <c r="B10" s="5" t="n">
        <v>86012</v>
      </c>
      <c r="C10" s="5" t="n">
        <v>105264</v>
      </c>
    </row>
    <row r="11" spans="1:3">
      <c r="A11" s="4" t="s">
        <v>321</v>
      </c>
      <c r="C11" s="5" t="n">
        <v>5000</v>
      </c>
    </row>
    <row r="12" spans="1:3">
      <c r="A12" s="4" t="s">
        <v>38</v>
      </c>
      <c r="B12" s="6" t="n">
        <v>2460</v>
      </c>
    </row>
    <row r="13" spans="1:3">
      <c r="A13" s="4" t="s">
        <v>315</v>
      </c>
      <c r="C13" s="6" t="n">
        <v>1002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3" t="s">
        <v>323</v>
      </c>
    </row>
    <row r="4" spans="1:3">
      <c r="A4" s="4" t="s">
        <v>324</v>
      </c>
      <c r="B4" s="4" t="s">
        <v>37</v>
      </c>
      <c r="C4" s="6" t="n">
        <v>31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5</v>
      </c>
      <c r="B1" s="2" t="s">
        <v>1</v>
      </c>
    </row>
    <row r="2" spans="1:3">
      <c r="B2" s="2" t="s">
        <v>2</v>
      </c>
      <c r="C2" s="2" t="s">
        <v>32</v>
      </c>
    </row>
    <row r="3" spans="1:3">
      <c r="A3" s="3" t="s">
        <v>326</v>
      </c>
    </row>
    <row r="4" spans="1:3">
      <c r="A4" s="4" t="s">
        <v>324</v>
      </c>
      <c r="B4" s="4" t="s">
        <v>37</v>
      </c>
      <c r="C4" s="6" t="n">
        <v>3167</v>
      </c>
    </row>
    <row r="5" spans="1:3">
      <c r="A5" s="4" t="s">
        <v>327</v>
      </c>
      <c r="B5" s="4" t="s">
        <v>328</v>
      </c>
    </row>
    <row r="6" spans="1:3">
      <c r="A6" s="4" t="s">
        <v>329</v>
      </c>
      <c r="B6" s="6" t="n">
        <v>504</v>
      </c>
      <c r="C6" s="6" t="n">
        <v>76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30</v>
      </c>
      <c r="B1" s="2" t="s">
        <v>1</v>
      </c>
    </row>
    <row r="2" spans="1:3">
      <c r="B2" s="2" t="s">
        <v>2</v>
      </c>
      <c r="C2" s="2" t="s">
        <v>32</v>
      </c>
    </row>
    <row r="3" spans="1:3">
      <c r="A3" s="4" t="s">
        <v>64</v>
      </c>
      <c r="B3" s="7" t="n">
        <v>0.0001</v>
      </c>
      <c r="C3" s="7" t="n">
        <v>0.0001</v>
      </c>
    </row>
    <row r="4" spans="1:3">
      <c r="A4" s="4" t="s">
        <v>65</v>
      </c>
      <c r="B4" s="5" t="n">
        <v>560000000</v>
      </c>
      <c r="C4" s="5" t="n">
        <v>560000000</v>
      </c>
    </row>
    <row r="5" spans="1:3">
      <c r="A5" s="4" t="s">
        <v>66</v>
      </c>
      <c r="B5" s="5" t="n">
        <v>306314216</v>
      </c>
      <c r="C5" s="5" t="n">
        <v>278261617</v>
      </c>
    </row>
    <row r="6" spans="1:3">
      <c r="A6" s="4" t="s">
        <v>104</v>
      </c>
      <c r="B6" s="5" t="n">
        <v>25552599</v>
      </c>
      <c r="C6" s="5" t="n">
        <v>8126617</v>
      </c>
    </row>
    <row r="7" spans="1:3">
      <c r="A7" s="4" t="s">
        <v>105</v>
      </c>
      <c r="B7" s="6" t="n">
        <v>927493</v>
      </c>
      <c r="C7" s="6" t="n">
        <v>4022647</v>
      </c>
    </row>
    <row r="8" spans="1:3">
      <c r="A8" s="4" t="s">
        <v>112</v>
      </c>
      <c r="B8" s="6" t="n">
        <v>67250</v>
      </c>
    </row>
    <row r="9" spans="1:3">
      <c r="A9" s="4" t="s">
        <v>67</v>
      </c>
      <c r="B9" s="7" t="n">
        <v>0.0001</v>
      </c>
      <c r="C9" s="7" t="n">
        <v>0.0001</v>
      </c>
    </row>
    <row r="10" spans="1:3">
      <c r="A10" s="4" t="s">
        <v>68</v>
      </c>
      <c r="B10" s="5" t="n">
        <v>50000000</v>
      </c>
      <c r="C10" s="5" t="n">
        <v>50000000</v>
      </c>
    </row>
    <row r="11" spans="1:3">
      <c r="A11" s="4" t="s">
        <v>69</v>
      </c>
      <c r="B11" s="5" t="n">
        <v>23000000</v>
      </c>
      <c r="C11" s="5" t="n">
        <v>23000000</v>
      </c>
    </row>
    <row r="12" spans="1:3">
      <c r="A12" s="4" t="s">
        <v>331</v>
      </c>
      <c r="B12" s="4" t="s">
        <v>332</v>
      </c>
    </row>
    <row r="13" spans="1:3">
      <c r="A13" s="4" t="s">
        <v>287</v>
      </c>
    </row>
    <row r="14" spans="1:3">
      <c r="A14" s="4" t="s">
        <v>286</v>
      </c>
      <c r="B14" s="5" t="n">
        <v>2500000</v>
      </c>
    </row>
    <row r="15" spans="1:3">
      <c r="A15" s="4" t="s">
        <v>112</v>
      </c>
      <c r="B15" s="6" t="n">
        <v>67500</v>
      </c>
    </row>
    <row r="16" spans="1:3">
      <c r="A16" s="4" t="s">
        <v>333</v>
      </c>
    </row>
    <row r="17" spans="1:3">
      <c r="A17" s="4" t="s">
        <v>334</v>
      </c>
      <c r="B17" s="5" t="n">
        <v>23000000</v>
      </c>
    </row>
    <row r="18" spans="1:3">
      <c r="A18" s="4" t="s">
        <v>257</v>
      </c>
      <c r="B18" s="4" t="s">
        <v>335</v>
      </c>
    </row>
    <row r="19" spans="1:3">
      <c r="A19" s="4" t="s">
        <v>336</v>
      </c>
      <c r="B19" s="5" t="n">
        <v>-23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723421</v>
      </c>
      <c r="C4" s="6" t="n">
        <v>509957</v>
      </c>
    </row>
    <row r="5" spans="1:3">
      <c r="A5" s="4" t="s">
        <v>73</v>
      </c>
      <c r="B5" s="5" t="n">
        <v>1432648</v>
      </c>
      <c r="C5" s="5" t="n">
        <v>401906</v>
      </c>
    </row>
    <row r="6" spans="1:3">
      <c r="A6" s="4" t="s">
        <v>74</v>
      </c>
      <c r="B6" s="5" t="n">
        <v>290773</v>
      </c>
      <c r="C6" s="5" t="n">
        <v>108051</v>
      </c>
    </row>
    <row r="7" spans="1:3">
      <c r="A7" s="4" t="s">
        <v>75</v>
      </c>
      <c r="B7" s="5" t="n">
        <v>163249</v>
      </c>
      <c r="C7" s="5" t="n">
        <v>265328</v>
      </c>
    </row>
    <row r="8" spans="1:3">
      <c r="A8" s="4" t="s">
        <v>76</v>
      </c>
      <c r="B8" s="5" t="n">
        <v>28445</v>
      </c>
      <c r="C8" s="5" t="n">
        <v>42244</v>
      </c>
    </row>
    <row r="9" spans="1:3">
      <c r="A9" s="4" t="s">
        <v>77</v>
      </c>
      <c r="B9" s="5" t="n">
        <v>37000</v>
      </c>
      <c r="C9" s="5" t="n">
        <v>5516</v>
      </c>
    </row>
    <row r="10" spans="1:3">
      <c r="A10" s="4" t="s">
        <v>78</v>
      </c>
      <c r="B10" s="5" t="n">
        <v>1339058</v>
      </c>
      <c r="C10" s="5" t="n">
        <v>4022967</v>
      </c>
    </row>
    <row r="11" spans="1:3">
      <c r="A11" s="4" t="s">
        <v>79</v>
      </c>
      <c r="B11" s="5" t="n">
        <v>155408</v>
      </c>
      <c r="C11" s="4" t="s">
        <v>37</v>
      </c>
    </row>
    <row r="12" spans="1:3">
      <c r="A12" s="4" t="s">
        <v>80</v>
      </c>
      <c r="B12" s="5" t="n">
        <v>8052</v>
      </c>
      <c r="C12" s="5" t="n">
        <v>6846</v>
      </c>
    </row>
    <row r="13" spans="1:3">
      <c r="A13" s="4" t="s">
        <v>81</v>
      </c>
      <c r="B13" s="5" t="n">
        <v>1699728</v>
      </c>
      <c r="C13" s="5" t="n">
        <v>4374385</v>
      </c>
    </row>
    <row r="14" spans="1:3">
      <c r="A14" s="4" t="s">
        <v>82</v>
      </c>
      <c r="B14" s="5" t="n">
        <v>-1408955</v>
      </c>
      <c r="C14" s="5" t="n">
        <v>-4266334</v>
      </c>
    </row>
    <row r="15" spans="1:3">
      <c r="A15" s="4" t="s">
        <v>83</v>
      </c>
      <c r="B15" s="4" t="s">
        <v>37</v>
      </c>
      <c r="C15" s="5" t="n">
        <v>-13658</v>
      </c>
    </row>
    <row r="16" spans="1:3">
      <c r="A16" s="4" t="s">
        <v>84</v>
      </c>
      <c r="B16" s="4" t="s">
        <v>37</v>
      </c>
      <c r="C16" s="5" t="n">
        <v>-625000</v>
      </c>
    </row>
    <row r="17" spans="1:3">
      <c r="A17" s="4" t="s">
        <v>85</v>
      </c>
      <c r="B17" s="5" t="n">
        <v>-1408955</v>
      </c>
      <c r="C17" s="5" t="n">
        <v>-4904992</v>
      </c>
    </row>
    <row r="18" spans="1:3">
      <c r="A18" s="4" t="s">
        <v>86</v>
      </c>
      <c r="B18" s="4" t="s">
        <v>37</v>
      </c>
      <c r="C18" s="5" t="n">
        <v>35544</v>
      </c>
    </row>
    <row r="19" spans="1:3">
      <c r="A19" s="4" t="s">
        <v>87</v>
      </c>
      <c r="B19" s="5" t="n">
        <v>-1408955</v>
      </c>
      <c r="C19" s="5" t="n">
        <v>-4869448</v>
      </c>
    </row>
    <row r="20" spans="1:3">
      <c r="A20" s="4" t="s">
        <v>88</v>
      </c>
      <c r="B20" s="5" t="n">
        <v>17540</v>
      </c>
      <c r="C20" s="4" t="s">
        <v>37</v>
      </c>
    </row>
    <row r="21" spans="1:3">
      <c r="A21" s="4" t="s">
        <v>89</v>
      </c>
      <c r="B21" s="6" t="n">
        <v>-1391415</v>
      </c>
      <c r="C21" s="6" t="n">
        <v>-4869448</v>
      </c>
    </row>
    <row r="22" spans="1:3">
      <c r="A22" s="3" t="s">
        <v>90</v>
      </c>
    </row>
    <row r="23" spans="1:3">
      <c r="A23" s="4" t="s">
        <v>91</v>
      </c>
      <c r="B23" s="6" t="n">
        <v>0</v>
      </c>
      <c r="C23" s="8" t="n">
        <v>-0.02</v>
      </c>
    </row>
    <row r="24" spans="1:3">
      <c r="A24" s="4" t="s">
        <v>92</v>
      </c>
      <c r="B24" s="4" t="s">
        <v>37</v>
      </c>
      <c r="C24" s="5" t="n">
        <v>0</v>
      </c>
    </row>
    <row r="25" spans="1:3">
      <c r="A25" s="4" t="s">
        <v>93</v>
      </c>
      <c r="B25" s="6" t="n">
        <v>0</v>
      </c>
      <c r="C25" s="8" t="n">
        <v>-0.02</v>
      </c>
    </row>
    <row r="26" spans="1:3">
      <c r="A26" s="4" t="s">
        <v>94</v>
      </c>
      <c r="B26" s="5" t="n">
        <v>293680673</v>
      </c>
      <c r="C26" s="5" t="n">
        <v>271793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7</v>
      </c>
      <c r="B1" s="2" t="s">
        <v>1</v>
      </c>
    </row>
    <row r="2" spans="1:3">
      <c r="B2" s="2" t="s">
        <v>2</v>
      </c>
      <c r="C2" s="2" t="s">
        <v>32</v>
      </c>
    </row>
    <row r="3" spans="1:3">
      <c r="A3" s="3" t="s">
        <v>173</v>
      </c>
    </row>
    <row r="4" spans="1:3">
      <c r="A4" s="4" t="s">
        <v>338</v>
      </c>
      <c r="B4" s="4" t="s">
        <v>339</v>
      </c>
      <c r="C4" s="4" t="s">
        <v>339</v>
      </c>
    </row>
    <row r="5" spans="1:3">
      <c r="A5" s="4" t="s">
        <v>340</v>
      </c>
      <c r="B5" s="4" t="s">
        <v>341</v>
      </c>
      <c r="C5" s="4" t="s">
        <v>341</v>
      </c>
    </row>
    <row r="6" spans="1:3">
      <c r="A6" s="4" t="s">
        <v>342</v>
      </c>
      <c r="B6" s="4" t="s">
        <v>343</v>
      </c>
      <c r="C6" s="4" t="s">
        <v>343</v>
      </c>
    </row>
    <row r="7" spans="1:3">
      <c r="A7" s="4" t="s">
        <v>344</v>
      </c>
      <c r="B7" s="4" t="s">
        <v>345</v>
      </c>
      <c r="C7" s="4" t="s">
        <v>345</v>
      </c>
    </row>
    <row r="8" spans="1:3">
      <c r="A8" s="4" t="s">
        <v>346</v>
      </c>
      <c r="B8" s="4" t="s">
        <v>347</v>
      </c>
      <c r="C8" s="4" t="s">
        <v>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8</v>
      </c>
      <c r="B1" s="2" t="s">
        <v>2</v>
      </c>
      <c r="C1" s="2" t="s">
        <v>32</v>
      </c>
    </row>
    <row r="2" spans="1:3">
      <c r="A2" s="3" t="s">
        <v>173</v>
      </c>
    </row>
    <row r="3" spans="1:3">
      <c r="A3" s="4" t="s">
        <v>349</v>
      </c>
      <c r="B3" s="6" t="n">
        <v>875109</v>
      </c>
      <c r="C3" s="6" t="n">
        <v>399725</v>
      </c>
    </row>
    <row r="4" spans="1:3">
      <c r="A4" s="4" t="s">
        <v>344</v>
      </c>
      <c r="B4" s="5" t="n">
        <v>-875109</v>
      </c>
      <c r="C4" s="5" t="n">
        <v>-399725</v>
      </c>
    </row>
    <row r="5" spans="1:3">
      <c r="A5" s="4" t="s">
        <v>350</v>
      </c>
      <c r="B5" s="4" t="s">
        <v>37</v>
      </c>
      <c r="C5" s="4" t="s">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1</v>
      </c>
      <c r="B1" s="2" t="s">
        <v>2</v>
      </c>
      <c r="C1" s="2" t="s">
        <v>32</v>
      </c>
    </row>
    <row r="2" spans="1:3">
      <c r="A2" s="3" t="s">
        <v>173</v>
      </c>
    </row>
    <row r="3" spans="1:3">
      <c r="A3" s="4" t="s">
        <v>352</v>
      </c>
      <c r="B3" s="6" t="n">
        <v>2575824</v>
      </c>
      <c r="C3" s="6" t="n">
        <v>21004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176</v>
      </c>
    </row>
    <row r="4" spans="1:3">
      <c r="A4" s="4" t="s">
        <v>354</v>
      </c>
      <c r="B4" s="6" t="n">
        <v>-1391415</v>
      </c>
      <c r="C4" s="6" t="n">
        <v>-4904992</v>
      </c>
    </row>
    <row r="5" spans="1:3">
      <c r="A5" s="4" t="s">
        <v>86</v>
      </c>
      <c r="B5" s="4" t="s">
        <v>37</v>
      </c>
      <c r="C5" s="5" t="n">
        <v>35544</v>
      </c>
    </row>
    <row r="6" spans="1:3">
      <c r="A6" s="4" t="s">
        <v>107</v>
      </c>
      <c r="B6" s="6" t="n">
        <v>-1391415</v>
      </c>
      <c r="C6" s="6" t="n">
        <v>-4869448</v>
      </c>
    </row>
    <row r="7" spans="1:3">
      <c r="A7" s="4" t="s">
        <v>91</v>
      </c>
      <c r="B7" s="6" t="n">
        <v>0</v>
      </c>
      <c r="C7" s="8" t="n">
        <v>-0.02</v>
      </c>
    </row>
    <row r="8" spans="1:3">
      <c r="A8" s="4" t="s">
        <v>92</v>
      </c>
      <c r="B8" s="4" t="s">
        <v>37</v>
      </c>
      <c r="C8" s="5" t="n">
        <v>0</v>
      </c>
    </row>
    <row r="9" spans="1:3">
      <c r="A9" s="4" t="s">
        <v>93</v>
      </c>
      <c r="B9" s="6" t="n">
        <v>0</v>
      </c>
      <c r="C9" s="8" t="n">
        <v>-0.02</v>
      </c>
    </row>
    <row r="10" spans="1:3">
      <c r="A10" s="4" t="s">
        <v>94</v>
      </c>
      <c r="B10" s="5" t="n">
        <v>293680673</v>
      </c>
      <c r="C10" s="5" t="n">
        <v>2717933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5</v>
      </c>
      <c r="B1" s="2" t="s">
        <v>1</v>
      </c>
    </row>
    <row r="2" spans="1:3">
      <c r="B2" s="2" t="s">
        <v>2</v>
      </c>
      <c r="C2" s="2" t="s">
        <v>32</v>
      </c>
    </row>
    <row r="3" spans="1:3">
      <c r="A3" s="4" t="s">
        <v>83</v>
      </c>
      <c r="B3" s="4" t="s">
        <v>37</v>
      </c>
      <c r="C3" s="6" t="n">
        <v>-13658</v>
      </c>
    </row>
    <row r="4" spans="1:3">
      <c r="A4" s="4" t="s">
        <v>356</v>
      </c>
      <c r="B4" s="5" t="n">
        <v>349528</v>
      </c>
      <c r="C4" s="5" t="n">
        <v>702083</v>
      </c>
    </row>
    <row r="5" spans="1:3">
      <c r="A5" s="4" t="s">
        <v>261</v>
      </c>
    </row>
    <row r="6" spans="1:3">
      <c r="A6" s="4" t="s">
        <v>357</v>
      </c>
      <c r="B6" s="5" t="n">
        <v>29700</v>
      </c>
    </row>
    <row r="7" spans="1:3">
      <c r="A7" s="4" t="s">
        <v>358</v>
      </c>
      <c r="B7" s="5" t="n">
        <v>16042</v>
      </c>
    </row>
    <row r="8" spans="1:3">
      <c r="A8" s="4" t="s">
        <v>359</v>
      </c>
      <c r="B8" s="5" t="n">
        <v>13658</v>
      </c>
    </row>
    <row r="9" spans="1:3">
      <c r="A9" s="4" t="s">
        <v>83</v>
      </c>
      <c r="C9" s="6" t="n">
        <v>-13658</v>
      </c>
    </row>
    <row r="10" spans="1:3">
      <c r="A10" s="4" t="s">
        <v>356</v>
      </c>
      <c r="B10" s="4" t="s">
        <v>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0</v>
      </c>
      <c r="B1" s="2" t="s">
        <v>1</v>
      </c>
    </row>
    <row r="2" spans="1:3">
      <c r="B2" s="2" t="s">
        <v>2</v>
      </c>
      <c r="C2" s="2" t="s">
        <v>32</v>
      </c>
    </row>
    <row r="3" spans="1:3">
      <c r="A3" s="4" t="s">
        <v>83</v>
      </c>
      <c r="B3" s="4" t="s">
        <v>37</v>
      </c>
      <c r="C3" s="6" t="n">
        <v>-13658</v>
      </c>
    </row>
    <row r="4" spans="1:3">
      <c r="A4" s="4" t="s">
        <v>261</v>
      </c>
    </row>
    <row r="5" spans="1:3">
      <c r="A5" s="4" t="s">
        <v>264</v>
      </c>
      <c r="B5" s="4" t="s">
        <v>265</v>
      </c>
    </row>
    <row r="6" spans="1:3">
      <c r="A6" s="4" t="s">
        <v>266</v>
      </c>
      <c r="B6" s="5" t="n">
        <v>270135000</v>
      </c>
    </row>
    <row r="7" spans="1:3">
      <c r="A7" s="4" t="s">
        <v>83</v>
      </c>
      <c r="C7" s="6" t="n">
        <v>-136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1</v>
      </c>
      <c r="B1" s="2" t="s">
        <v>1</v>
      </c>
    </row>
    <row r="2" spans="1:3">
      <c r="B2" s="2" t="s">
        <v>2</v>
      </c>
      <c r="C2" s="2" t="s">
        <v>32</v>
      </c>
    </row>
    <row r="3" spans="1:3">
      <c r="A3" s="4" t="s">
        <v>362</v>
      </c>
      <c r="B3" s="5" t="n">
        <v>19870151</v>
      </c>
    </row>
    <row r="4" spans="1:3">
      <c r="A4" s="4" t="s">
        <v>363</v>
      </c>
      <c r="B4" s="6" t="n">
        <v>686466</v>
      </c>
      <c r="C4" s="6" t="n">
        <v>100000</v>
      </c>
    </row>
    <row r="5" spans="1:3">
      <c r="A5" s="4" t="s">
        <v>364</v>
      </c>
      <c r="B5" s="6" t="n">
        <v>67250</v>
      </c>
    </row>
    <row r="6" spans="1:3">
      <c r="A6" s="4" t="s">
        <v>267</v>
      </c>
    </row>
    <row r="7" spans="1:3">
      <c r="A7" s="4" t="s">
        <v>111</v>
      </c>
      <c r="B7" s="5" t="n">
        <v>172500000</v>
      </c>
    </row>
    <row r="8" spans="1:3">
      <c r="A8" s="4" t="s">
        <v>257</v>
      </c>
      <c r="B8" s="4" t="s">
        <v>268</v>
      </c>
    </row>
    <row r="9" spans="1:3">
      <c r="A9" s="4" t="s">
        <v>365</v>
      </c>
      <c r="B9" s="6" t="n">
        <v>95000</v>
      </c>
    </row>
    <row r="10" spans="1:3">
      <c r="A10" s="4" t="s">
        <v>366</v>
      </c>
    </row>
    <row r="11" spans="1:3">
      <c r="A11" s="4" t="s">
        <v>264</v>
      </c>
      <c r="B11" s="4" t="s">
        <v>367</v>
      </c>
    </row>
    <row r="12" spans="1:3">
      <c r="A12" s="4" t="s">
        <v>362</v>
      </c>
      <c r="B12" s="5" t="n">
        <v>4000000</v>
      </c>
    </row>
    <row r="13" spans="1:3">
      <c r="A13" s="4" t="s">
        <v>334</v>
      </c>
      <c r="B13" s="5" t="n">
        <v>400000</v>
      </c>
    </row>
    <row r="14" spans="1:3">
      <c r="A14" s="4" t="s">
        <v>368</v>
      </c>
    </row>
    <row r="15" spans="1:3">
      <c r="A15" s="4" t="s">
        <v>264</v>
      </c>
      <c r="B15" s="4" t="s">
        <v>369</v>
      </c>
    </row>
    <row r="16" spans="1:3">
      <c r="A16" s="4" t="s">
        <v>362</v>
      </c>
      <c r="B16" s="5" t="n">
        <v>6000000</v>
      </c>
    </row>
    <row r="17" spans="1:3">
      <c r="A17" s="4" t="s">
        <v>334</v>
      </c>
      <c r="B17" s="5" t="n">
        <v>600000</v>
      </c>
    </row>
    <row r="18" spans="1:3">
      <c r="A18" s="4" t="s">
        <v>370</v>
      </c>
    </row>
    <row r="19" spans="1:3">
      <c r="A19" s="4" t="s">
        <v>264</v>
      </c>
      <c r="B19" s="4" t="s">
        <v>371</v>
      </c>
    </row>
    <row r="20" spans="1:3">
      <c r="A20" s="4" t="s">
        <v>362</v>
      </c>
      <c r="B20" s="5" t="n">
        <v>3441176</v>
      </c>
    </row>
    <row r="21" spans="1:3">
      <c r="A21" s="4" t="s">
        <v>363</v>
      </c>
      <c r="B21" s="6" t="n">
        <v>103235</v>
      </c>
    </row>
    <row r="22" spans="1:3">
      <c r="A22" s="4" t="s">
        <v>372</v>
      </c>
    </row>
    <row r="23" spans="1:3">
      <c r="A23" s="4" t="s">
        <v>264</v>
      </c>
      <c r="B23" s="4" t="s">
        <v>371</v>
      </c>
    </row>
    <row r="24" spans="1:3">
      <c r="A24" s="4" t="s">
        <v>111</v>
      </c>
      <c r="B24" s="5" t="n">
        <v>7000000</v>
      </c>
    </row>
    <row r="25" spans="1:3">
      <c r="A25" s="4" t="s">
        <v>364</v>
      </c>
      <c r="B25" s="6" t="n">
        <v>2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24"/>
    <col customWidth="1" max="6" min="6" width="20"/>
    <col customWidth="1" max="7" min="7" width="12"/>
  </cols>
  <sheetData>
    <row r="1" spans="1:7">
      <c r="A1" s="1" t="s">
        <v>95</v>
      </c>
      <c r="B1" s="2" t="s">
        <v>96</v>
      </c>
      <c r="C1" s="2" t="s">
        <v>97</v>
      </c>
      <c r="D1" s="2" t="s">
        <v>98</v>
      </c>
      <c r="E1" s="2" t="s">
        <v>99</v>
      </c>
      <c r="F1" s="2" t="s">
        <v>57</v>
      </c>
      <c r="G1" s="2" t="s">
        <v>100</v>
      </c>
    </row>
    <row r="2" spans="1:7">
      <c r="A2" s="4" t="s">
        <v>101</v>
      </c>
      <c r="B2" s="5" t="n">
        <v>2300000</v>
      </c>
      <c r="C2" s="5" t="n">
        <v>270135000</v>
      </c>
    </row>
    <row r="3" spans="1:7">
      <c r="A3" s="4" t="s">
        <v>102</v>
      </c>
      <c r="B3" s="6" t="n">
        <v>2300</v>
      </c>
      <c r="C3" s="6" t="n">
        <v>27014</v>
      </c>
      <c r="D3" s="6" t="n">
        <v>1394137</v>
      </c>
      <c r="E3" s="4" t="s">
        <v>37</v>
      </c>
      <c r="F3" s="6" t="n">
        <v>-381653</v>
      </c>
      <c r="G3" s="6" t="n">
        <v>1041798</v>
      </c>
    </row>
    <row r="4" spans="1:7">
      <c r="A4" s="4" t="s">
        <v>103</v>
      </c>
      <c r="D4" s="5" t="n">
        <v>100000</v>
      </c>
      <c r="G4" s="6" t="n">
        <v>100000</v>
      </c>
    </row>
    <row r="5" spans="1:7">
      <c r="A5" s="4" t="s">
        <v>104</v>
      </c>
      <c r="C5" s="5" t="n">
        <v>8126617</v>
      </c>
      <c r="G5" s="5" t="n">
        <v>8126617</v>
      </c>
    </row>
    <row r="6" spans="1:7">
      <c r="A6" s="4" t="s">
        <v>105</v>
      </c>
      <c r="C6" s="6" t="n">
        <v>812</v>
      </c>
      <c r="D6" s="5" t="n">
        <v>4430310</v>
      </c>
      <c r="E6" s="4" t="s">
        <v>37</v>
      </c>
      <c r="F6" s="4" t="s">
        <v>37</v>
      </c>
      <c r="G6" s="6" t="n">
        <v>4022647</v>
      </c>
    </row>
    <row r="7" spans="1:7">
      <c r="A7" s="4" t="s">
        <v>106</v>
      </c>
      <c r="F7" s="5" t="n">
        <v>-16042</v>
      </c>
      <c r="G7" s="5" t="n">
        <v>-16042</v>
      </c>
    </row>
    <row r="8" spans="1:7">
      <c r="A8" s="4" t="s">
        <v>107</v>
      </c>
      <c r="F8" s="5" t="n">
        <v>-4869448</v>
      </c>
      <c r="G8" s="5" t="n">
        <v>-4869448</v>
      </c>
    </row>
    <row r="9" spans="1:7">
      <c r="A9" s="4" t="s">
        <v>108</v>
      </c>
      <c r="B9" s="5" t="n">
        <v>23000000</v>
      </c>
      <c r="C9" s="5" t="n">
        <v>278261617</v>
      </c>
    </row>
    <row r="10" spans="1:7">
      <c r="A10" s="4" t="s">
        <v>109</v>
      </c>
      <c r="B10" s="6" t="n">
        <v>2300</v>
      </c>
      <c r="C10" s="6" t="n">
        <v>27826</v>
      </c>
      <c r="D10" s="5" t="n">
        <v>5924447</v>
      </c>
      <c r="E10" s="4" t="s">
        <v>37</v>
      </c>
      <c r="F10" s="5" t="n">
        <v>-5267143</v>
      </c>
      <c r="G10" s="6" t="n">
        <v>687430</v>
      </c>
    </row>
    <row r="11" spans="1:7">
      <c r="A11" s="4" t="s">
        <v>110</v>
      </c>
      <c r="G11" s="5" t="n">
        <v>19870151</v>
      </c>
    </row>
    <row r="12" spans="1:7">
      <c r="A12" s="4" t="s">
        <v>103</v>
      </c>
      <c r="G12" s="6" t="n">
        <v>686466</v>
      </c>
    </row>
    <row r="13" spans="1:7">
      <c r="A13" s="4" t="s">
        <v>104</v>
      </c>
      <c r="C13" s="5" t="n">
        <v>25552599</v>
      </c>
      <c r="G13" s="5" t="n">
        <v>25552599</v>
      </c>
    </row>
    <row r="14" spans="1:7">
      <c r="A14" s="4" t="s">
        <v>105</v>
      </c>
      <c r="C14" s="6" t="n">
        <v>2555</v>
      </c>
      <c r="D14" s="5" t="n">
        <v>924938</v>
      </c>
      <c r="G14" s="6" t="n">
        <v>927493</v>
      </c>
    </row>
    <row r="15" spans="1:7">
      <c r="A15" s="4" t="s">
        <v>111</v>
      </c>
      <c r="C15" s="5" t="n">
        <v>2500000</v>
      </c>
    </row>
    <row r="16" spans="1:7">
      <c r="A16" s="4" t="s">
        <v>112</v>
      </c>
      <c r="C16" s="6" t="n">
        <v>250</v>
      </c>
      <c r="D16" s="5" t="n">
        <v>67250</v>
      </c>
      <c r="G16" s="5" t="n">
        <v>67250</v>
      </c>
    </row>
    <row r="17" spans="1:7">
      <c r="A17" s="4" t="s">
        <v>106</v>
      </c>
      <c r="G17" s="4" t="s">
        <v>37</v>
      </c>
    </row>
    <row r="18" spans="1:7">
      <c r="A18" s="4" t="s">
        <v>107</v>
      </c>
      <c r="E18" s="5" t="n">
        <v>-17540</v>
      </c>
      <c r="F18" s="5" t="n">
        <v>-1391415</v>
      </c>
      <c r="G18" s="5" t="n">
        <v>-1408955</v>
      </c>
    </row>
    <row r="19" spans="1:7">
      <c r="A19" s="4" t="s">
        <v>113</v>
      </c>
      <c r="B19" s="5" t="n">
        <v>23000000</v>
      </c>
      <c r="C19" s="5" t="n">
        <v>306214216</v>
      </c>
    </row>
    <row r="20" spans="1:7">
      <c r="A20" s="4" t="s">
        <v>114</v>
      </c>
      <c r="B20" s="6" t="n">
        <v>2300</v>
      </c>
      <c r="C20" s="6" t="n">
        <v>30631</v>
      </c>
      <c r="D20" s="6" t="n">
        <v>6919635</v>
      </c>
      <c r="E20" s="6" t="n">
        <v>-17540</v>
      </c>
      <c r="F20" s="6" t="n">
        <v>-6658558</v>
      </c>
      <c r="G20" s="6" t="n">
        <v>291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117</v>
      </c>
      <c r="B4" s="6" t="n">
        <v>-1408955</v>
      </c>
      <c r="C4" s="6" t="n">
        <v>-4869448</v>
      </c>
    </row>
    <row r="5" spans="1:3">
      <c r="A5" s="3" t="s">
        <v>118</v>
      </c>
    </row>
    <row r="6" spans="1:3">
      <c r="A6" s="4" t="s">
        <v>119</v>
      </c>
      <c r="B6" s="5" t="n">
        <v>8052</v>
      </c>
      <c r="C6" s="5" t="n">
        <v>6846</v>
      </c>
    </row>
    <row r="7" spans="1:3">
      <c r="A7" s="4" t="s">
        <v>120</v>
      </c>
      <c r="B7" s="5" t="n">
        <v>5000</v>
      </c>
      <c r="C7" s="4" t="s">
        <v>37</v>
      </c>
    </row>
    <row r="8" spans="1:3">
      <c r="A8" s="4" t="s">
        <v>121</v>
      </c>
      <c r="B8" s="5" t="n">
        <v>927493</v>
      </c>
      <c r="C8" s="5" t="n">
        <v>4022647</v>
      </c>
    </row>
    <row r="9" spans="1:3">
      <c r="A9" s="4" t="s">
        <v>122</v>
      </c>
      <c r="B9" s="4" t="s">
        <v>37</v>
      </c>
      <c r="C9" s="5" t="n">
        <v>638658</v>
      </c>
    </row>
    <row r="10" spans="1:3">
      <c r="A10" s="3" t="s">
        <v>123</v>
      </c>
    </row>
    <row r="11" spans="1:3">
      <c r="A11" s="4" t="s">
        <v>35</v>
      </c>
      <c r="B11" s="5" t="n">
        <v>26021</v>
      </c>
      <c r="C11" s="5" t="n">
        <v>17843</v>
      </c>
    </row>
    <row r="12" spans="1:3">
      <c r="A12" s="4" t="s">
        <v>124</v>
      </c>
      <c r="B12" s="5" t="n">
        <v>-86012</v>
      </c>
      <c r="C12" s="4" t="s">
        <v>37</v>
      </c>
    </row>
    <row r="13" spans="1:3">
      <c r="A13" s="4" t="s">
        <v>125</v>
      </c>
      <c r="B13" s="4" t="s">
        <v>37</v>
      </c>
      <c r="C13" s="5" t="n">
        <v>-15000</v>
      </c>
    </row>
    <row r="14" spans="1:3">
      <c r="A14" s="4" t="s">
        <v>126</v>
      </c>
      <c r="B14" s="5" t="n">
        <v>33279</v>
      </c>
      <c r="C14" s="5" t="n">
        <v>21649</v>
      </c>
    </row>
    <row r="15" spans="1:3">
      <c r="A15" s="4" t="s">
        <v>127</v>
      </c>
      <c r="B15" s="5" t="n">
        <v>411566</v>
      </c>
      <c r="C15" s="5" t="n">
        <v>3162</v>
      </c>
    </row>
    <row r="16" spans="1:3">
      <c r="A16" s="4" t="s">
        <v>128</v>
      </c>
      <c r="B16" s="5" t="n">
        <v>30732</v>
      </c>
      <c r="C16" s="5" t="n">
        <v>-38362</v>
      </c>
    </row>
    <row r="17" spans="1:3">
      <c r="A17" s="4" t="s">
        <v>49</v>
      </c>
      <c r="B17" s="5" t="n">
        <v>6502</v>
      </c>
      <c r="C17" s="4" t="s">
        <v>37</v>
      </c>
    </row>
    <row r="18" spans="1:3">
      <c r="A18" s="4" t="s">
        <v>129</v>
      </c>
      <c r="B18" s="5" t="n">
        <v>-1362633</v>
      </c>
      <c r="C18" s="5" t="n">
        <v>4657443</v>
      </c>
    </row>
    <row r="19" spans="1:3">
      <c r="A19" s="4" t="s">
        <v>130</v>
      </c>
      <c r="B19" s="5" t="n">
        <v>-46322</v>
      </c>
      <c r="C19" s="5" t="n">
        <v>-212005</v>
      </c>
    </row>
    <row r="20" spans="1:3">
      <c r="A20" s="4" t="s">
        <v>131</v>
      </c>
      <c r="B20" s="4" t="s">
        <v>37</v>
      </c>
      <c r="C20" s="5" t="n">
        <v>-35545</v>
      </c>
    </row>
    <row r="21" spans="1:3">
      <c r="A21" s="4" t="s">
        <v>132</v>
      </c>
      <c r="B21" s="5" t="n">
        <v>-46322</v>
      </c>
      <c r="C21" s="5" t="n">
        <v>-247550</v>
      </c>
    </row>
    <row r="22" spans="1:3">
      <c r="A22" s="3" t="s">
        <v>133</v>
      </c>
    </row>
    <row r="23" spans="1:3">
      <c r="A23" s="4" t="s">
        <v>134</v>
      </c>
      <c r="B23" s="4" t="s">
        <v>37</v>
      </c>
      <c r="C23" s="5" t="n">
        <v>-3080</v>
      </c>
    </row>
    <row r="24" spans="1:3">
      <c r="A24" s="4" t="s">
        <v>135</v>
      </c>
      <c r="B24" s="4" t="s">
        <v>37</v>
      </c>
      <c r="C24" s="5" t="n">
        <v>-1792</v>
      </c>
    </row>
    <row r="25" spans="1:3">
      <c r="A25" s="4" t="s">
        <v>136</v>
      </c>
      <c r="B25" s="4" t="s">
        <v>37</v>
      </c>
      <c r="C25" s="5" t="n">
        <v>-4872</v>
      </c>
    </row>
    <row r="26" spans="1:3">
      <c r="A26" s="3" t="s">
        <v>137</v>
      </c>
    </row>
    <row r="27" spans="1:3">
      <c r="A27" s="4" t="s">
        <v>138</v>
      </c>
      <c r="B27" s="4" t="s">
        <v>37</v>
      </c>
      <c r="C27" s="5" t="n">
        <v>100000</v>
      </c>
    </row>
    <row r="28" spans="1:3">
      <c r="A28" s="4" t="s">
        <v>139</v>
      </c>
      <c r="B28" s="4" t="s">
        <v>37</v>
      </c>
      <c r="C28" s="5" t="n">
        <v>-105264</v>
      </c>
    </row>
    <row r="29" spans="1:3">
      <c r="A29" s="4" t="s">
        <v>140</v>
      </c>
      <c r="B29" s="5" t="n">
        <v>24173</v>
      </c>
      <c r="C29" s="5" t="n">
        <v>5000</v>
      </c>
    </row>
    <row r="30" spans="1:3">
      <c r="A30" s="4" t="s">
        <v>141</v>
      </c>
      <c r="B30" s="5" t="n">
        <v>24173</v>
      </c>
      <c r="C30" s="5" t="n">
        <v>-264</v>
      </c>
    </row>
    <row r="31" spans="1:3">
      <c r="A31" s="4" t="s">
        <v>142</v>
      </c>
      <c r="B31" s="5" t="n">
        <v>-22149</v>
      </c>
      <c r="C31" s="5" t="n">
        <v>-252686</v>
      </c>
    </row>
    <row r="32" spans="1:3">
      <c r="A32" s="4" t="s">
        <v>143</v>
      </c>
      <c r="B32" s="5" t="n">
        <v>102691</v>
      </c>
      <c r="C32" s="5" t="n">
        <v>355377</v>
      </c>
    </row>
    <row r="33" spans="1:3">
      <c r="A33" s="4" t="s">
        <v>144</v>
      </c>
      <c r="B33" s="5" t="n">
        <v>80542</v>
      </c>
      <c r="C33" s="5" t="n">
        <v>102691</v>
      </c>
    </row>
    <row r="34" spans="1:3">
      <c r="A34" s="3" t="s">
        <v>145</v>
      </c>
    </row>
    <row r="35" spans="1:3">
      <c r="A35" s="4" t="s">
        <v>146</v>
      </c>
      <c r="B35" s="4" t="s">
        <v>37</v>
      </c>
      <c r="C35" s="4" t="s">
        <v>37</v>
      </c>
    </row>
    <row r="36" spans="1:3">
      <c r="A36" s="4" t="s">
        <v>106</v>
      </c>
      <c r="B36" s="4" t="s">
        <v>37</v>
      </c>
      <c r="C36" s="5" t="n">
        <v>16042</v>
      </c>
    </row>
    <row r="37" spans="1:3">
      <c r="A37" s="4" t="s">
        <v>147</v>
      </c>
      <c r="B37" s="4" t="s">
        <v>37</v>
      </c>
      <c r="C37" s="4" t="s">
        <v>37</v>
      </c>
    </row>
    <row r="38" spans="1:3">
      <c r="A38" s="3" t="s">
        <v>148</v>
      </c>
    </row>
    <row r="39" spans="1:3">
      <c r="A39" s="4" t="s">
        <v>149</v>
      </c>
      <c r="B39" s="6" t="n">
        <v>67500</v>
      </c>
      <c r="C39"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3:11:08Z</dcterms:created>
  <dcterms:modified xmlns:dcterms="http://purl.org/dc/terms/" xmlns:xsi="http://www.w3.org/2001/XMLSchema-instance" xsi:type="dcterms:W3CDTF">2016-12-19T13:11:08Z</dcterms:modified>
</cp:coreProperties>
</file>